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 CONVERTIBLE" sheetId="11" state="visible" r:id="rId11"/>
    <sheet xmlns:r="http://schemas.openxmlformats.org/officeDocument/2006/relationships" name="NOTES PAYABLE - CONVERTIBLE - R"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OPTIONS AND WARRANT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PERATING LEASE (Tables)" sheetId="22" state="visible" r:id="rId22"/>
    <sheet xmlns:r="http://schemas.openxmlformats.org/officeDocument/2006/relationships" name="OPTIONS AND WARRANTS (Tables)" sheetId="23" state="visible" r:id="rId23"/>
    <sheet xmlns:r="http://schemas.openxmlformats.org/officeDocument/2006/relationships" name="ORGANIZATION, NATURE OF BUSIN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OPERATING LEASE (Narrative) (De" sheetId="36" state="visible" r:id="rId36"/>
    <sheet xmlns:r="http://schemas.openxmlformats.org/officeDocument/2006/relationships" name="OPERATING LEASE (Schedule of Fu" sheetId="37" state="visible" r:id="rId37"/>
    <sheet xmlns:r="http://schemas.openxmlformats.org/officeDocument/2006/relationships" name="NOTES PAYABLE - CONVERTIBLE (Na" sheetId="38" state="visible" r:id="rId38"/>
    <sheet xmlns:r="http://schemas.openxmlformats.org/officeDocument/2006/relationships" name="NOTES PAYABLE - CONVERTIBLE -_2" sheetId="39" state="visible" r:id="rId39"/>
    <sheet xmlns:r="http://schemas.openxmlformats.org/officeDocument/2006/relationships" name="NOTES PAYABLE (Details)" sheetId="40" state="visible" r:id="rId40"/>
    <sheet xmlns:r="http://schemas.openxmlformats.org/officeDocument/2006/relationships" name="NOTES PAYABLE - RELATED PARTY (" sheetId="41" state="visible" r:id="rId41"/>
    <sheet xmlns:r="http://schemas.openxmlformats.org/officeDocument/2006/relationships" name="COMMITMENTS AND CONTINGENCIES (" sheetId="42" state="visible" r:id="rId42"/>
    <sheet xmlns:r="http://schemas.openxmlformats.org/officeDocument/2006/relationships" name="STOCKHOLDERS' DEFICIT (Details)" sheetId="43" state="visible" r:id="rId43"/>
    <sheet xmlns:r="http://schemas.openxmlformats.org/officeDocument/2006/relationships" name="OPTIONS AND WARRANTS (Narrative" sheetId="44" state="visible" r:id="rId44"/>
    <sheet xmlns:r="http://schemas.openxmlformats.org/officeDocument/2006/relationships" name="OPTIONS AND WARRANTS (Schedule " sheetId="45" state="visible" r:id="rId45"/>
    <sheet xmlns:r="http://schemas.openxmlformats.org/officeDocument/2006/relationships" name="OPTIONS AND WARRANTS (Schedul_2" sheetId="46" state="visible" r:id="rId46"/>
    <sheet xmlns:r="http://schemas.openxmlformats.org/officeDocument/2006/relationships" name="RELATED PARTI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BASANITE, INC.</t>
        </is>
      </c>
    </row>
    <row r="5">
      <c r="A5" s="4" t="inlineStr">
        <is>
          <t>Entity Central Index Key</t>
        </is>
      </c>
      <c r="B5" s="4" t="inlineStr">
        <is>
          <t>000144870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0</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Auditor Attestation Flag</t>
        </is>
      </c>
      <c r="B19" s="4" t="inlineStr">
        <is>
          <t>false</t>
        </is>
      </c>
    </row>
    <row r="20">
      <c r="A20" s="4" t="inlineStr">
        <is>
          <t>Entity Public Float</t>
        </is>
      </c>
      <c r="D20" s="5" t="n">
        <v>36301886</v>
      </c>
    </row>
    <row r="21">
      <c r="A21" s="4" t="inlineStr">
        <is>
          <t>Entity Common Stock, Shares Outstanding</t>
        </is>
      </c>
      <c r="C21" s="6" t="n">
        <v>226886785</v>
      </c>
    </row>
    <row r="22">
      <c r="A22" s="4" t="inlineStr">
        <is>
          <t>Entity Interactive Data Current</t>
        </is>
      </c>
      <c r="B22" s="4" t="inlineStr">
        <is>
          <t>Yes</t>
        </is>
      </c>
    </row>
    <row r="23">
      <c r="A23" s="4" t="inlineStr">
        <is>
          <t>Entity Incorporation, State or Country Code</t>
        </is>
      </c>
      <c r="B23" s="4" t="inlineStr">
        <is>
          <t>NV</t>
        </is>
      </c>
    </row>
    <row r="24">
      <c r="A24" s="4" t="inlineStr">
        <is>
          <t>Entity File Number</t>
        </is>
      </c>
      <c r="B24" s="4" t="inlineStr">
        <is>
          <t>000-535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t>
        </is>
      </c>
      <c r="B1" s="2" t="inlineStr">
        <is>
          <t>12 Months Ended</t>
        </is>
      </c>
    </row>
    <row r="2">
      <c r="B2" s="2" t="inlineStr">
        <is>
          <t>Dec. 31, 2020</t>
        </is>
      </c>
    </row>
    <row r="3">
      <c r="A3" s="3" t="inlineStr">
        <is>
          <t>Lessee Disclosure [Abstract]</t>
        </is>
      </c>
    </row>
    <row r="4">
      <c r="A4" s="4" t="inlineStr">
        <is>
          <t>OPERATING LEASE</t>
        </is>
      </c>
      <c r="B4" s="4" t="inlineStr">
        <is>
          <t xml:space="preserve">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33,825 per month for one year and nine months, and increasing annually at a rate of three percent for the remainder of the lease term. In accordance with ASC 842, on January 18, 2019, the Company entered into and recorded a lease right-of-use asset and a lease liability at a present value of $1,405,804. The right-of-use asset is composed of the sum of all lease payments plus any initial direct cost and is amortized over the life of the expected lease term. For the expected term of the lease, the Company used the initial term of the five-year lease. If the Company does elect to exercise its option to extend the lease for another five years, that election will be treated as a lease modification and the lease will be reviewed for remeasurement. The future minimum lease payments to be made under the operating lease as of December 31, 2020 are: 2021 $ 415,033 2022 427,484 2023 440,308 2024 110,884 Total minimum lease payments 1,393,709 Discount (300,032 ) Operating lease liability $ 1,093,677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December 31, 2020, the weighted-average remaining lease term is 3.25 years and the weighted-average discount rate used to determine the operating lease liability was 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 CONVERTIBLE</t>
        </is>
      </c>
      <c r="B1" s="2" t="inlineStr">
        <is>
          <t>12 Months Ended</t>
        </is>
      </c>
    </row>
    <row r="2">
      <c r="B2" s="2" t="inlineStr">
        <is>
          <t>Dec. 31, 2020</t>
        </is>
      </c>
    </row>
    <row r="3">
      <c r="A3" s="3" t="inlineStr">
        <is>
          <t>Notes Payable, by Type, Current and Noncurrent [Abstract]</t>
        </is>
      </c>
    </row>
    <row r="4">
      <c r="A4" s="4" t="inlineStr">
        <is>
          <t>NOTES PAYABLE - CONVERTIBLE</t>
        </is>
      </c>
      <c r="B4" s="4" t="inlineStr">
        <is>
          <t xml:space="preserve">NOTE 5  NOTES PAYABLE  CONVERTIBLE Notes payable  convertible totaled $10,000 and $453,991 at December 31, 2020 and December 31, 2019, respectively. On October 22, 2015, the Company issued an unsecured promissory note in
the principal amount of $300,000 to PDQ Auctions, LLC. The note bears interest at an annual rate of 7% and was originally payable
on or before October 22, 2017 (subsequently extended until May 2021), unless the note was converted or prepaid prior to the maturity
date. Subject to certain limitations,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subsequently increased to 10% and then to 15%),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issuance of the note.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On August 3, 2020, the Company negotiated with
the noteholder to agree to convert the remaining principal balance of $258,524 and accrued interest of $102,176, at a conversion
price of $0.175 per share, for 2,061,143 restricted common shares. The conversion resulted in a loss on extinguishment of
debt in the amount of $121,607. On October 10, 2019, the Company entered into a Securities Purchase Agreement with Labrys Fund, LP (the investor) pursuant to which the investor purchased a 15% Convertible Promissory Note from the Company. Unless there is a specific event of default or the note remains unpaid by April 16, 2020 (the maturity date), then the investor shall have the ability to convert the principal and interest under the note into shares of the Company's common stock. If the note is not repaid prior to the maturity date, the per share conversion price into which the principal amount and interest under the note may be converted is equal to the lesser of (i) 60% multiplied by the lowest trade price of the common stock during the 25 consecutive trading days ending on the latest complete trading day prior to the date of issuance of the note, and (ii) 60% multiplied by the lowest market price of the common stock during the 25 trading day period ending on the latest complete trading day prior to the conversion date. On March 5, 2020, the Company issued a convertible promissory note to an accredited investor in exchange for $50,000 bearing an interest rate of 10% per annum and payable in nine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an amount of warrants equal to the $50,000 divided by the conversion price of shares of common stock of the Company. The exercise price for such warrants shall be 3 times the conversion price. In addition, the warrants shall have an option whereby the Company can require the exercise of the warrants if the trading price is at or above the warrant price times 190% for 20 consecutive trading days. The conversion price was determined to be $0.132. A debt discount of $50,000 was recorded on the note payable at resolution of the contingent beneficial conversion feature. The noteholder converted the promissory note of $50,000 and accrued interest of $1,908 on July 21, 2020 in exchange for 393,246 restricted common shares and 126,263 five-year warrants with an exercise price of $0.396 per share. On April 13, 2020, the Company entered into several convertible promissory notes. The Company issued convertible notes payable in exchange for $100,000 bearing an interest rate of 12% per annum and payable in six months. At the option of the holders, the principal and accrued interest may be converted to shares of common stock at a conversion rate of $0.092 per share. At the time of conversion, the Company shall immediately also issue an equal amount of five-year warrants to purchase common stock of the Company, at an exercise price of $0.312 per share. The warrants shall have an option whereby the Company can require the exercise of the warrants if the trading price is at or above $0.69 per share for 20 consecutive trading days. Upon issuance of the notes, the Company recorded debt discounts of $100,000 for the beneficial conversion features embedded in the notes. One of the noteholders converted their promissory note of $50,000 and accrued interest of $1,181 on June 26, 2020 in exchange for 556,313 restricted common shares and 556,313 five-year warrants with an exercise price of $0.312 per share. The remaining noteholders converted their promissory notes of $25,000 and accrued interest of $1,618 each on July 21, 2020. Each received in exchange for their notes 280,532 restricted common shares and 280,532 five-year warrants with an exercise price of $0.312 per share. On April 13, 2020, the Company issued a convertible promissory
note to an accredited investor in exchange for $50,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0.132.
A debt discount of $50,000 was recorded on the note payable at resolution of the contingent beneficial conversion feature.
The noteholder converted the promissory note of $50,000 and accrued interest of $1,615 on July 21, 2020 in exchange for
391,023 restricted common shares and 391,023 five-year warrants with an exercise price of $0.396 per share. On May 27, 2020, the Company issued a convertible promissory note with an accredited investor in exchange for $60,000 bearing an interest rate of 12% per annum and payable in six months. At the option of holder, the principal may be converted to shares of common stock at a conversion rate of $0.11 per share. At the time of conversion, the Company shall immediately also issue an equal amount of five-year warrants to purchase common stock of the Company, at an exercise price of $0.33 per share. The warrants shall have an option whereby the Company can require the exercise of the warrants if the trading price is at or above $0.825 per share for 20 consecutive trading days. Upon issuance of the note, the Company recorded a debt discount of $60,000 for the beneficial conversion features embedded in the note. The noteholder converted the promissory note on June 26, 2020 in exchange for 545,455 restricted common shares and 545,455 five-year warrants with an exercise price of $0.33 per share. Accrued interest of $552 was forgiven and reported as a gain on extinguishment of debt. On May 29, 2020, the Company issued a convertible promissory note with an accredited investor in exchange for $50,000 bearing an interest rate of 12% per annum and payable in six months. At the option of holder, the principal may be converted to shares of common stock at a conversion rate of $0.108 per share. At the time of conversion, the Company shall immediately also issue an equal amount of five-year warrants to purchase common stock of the Company, at an exercise price of $0.324 per share. The warrants shall have an option whereby the Company can require the exercise of the warrants if the trading price is at or above $0.81 per share for 20 consecutive trading days. Upon issuance of the note, the Company recorded a debt discount of $50,000 for the beneficial conversion features embedded in the note. The noteholder converted the promissory note of $50,000 on June 26, 2020 in exchange for 462,963 restricted common shares and 462,963 five-year warrants with an exercise price of $0.324 per share. Accrued interest of $427 was forgiven and reported as a gain on extinguishment of debt. On June 1, 2020, the Company issued two convertible promissory notes with accredited investors in exchange for $100,000 bearing an interest rate of 12% per annum and payable in six months. At the option of holder, the principal may be converted to shares of common stock at a conversion rate of $0.096 per share. At the time of conversion, the Company shall immediately also issue an equal amount of five-year warrants to purchase common stock of the Company, at an exercise price of $0.288 per share. The warrants shall have an option whereby the Company can require the exercise of the warrants if the trading price is at or above $0.72 per share for 20 consecutive trading days. Upon maturity, the Company shall have the option to convert the unpaid principal balance of the note under the same terms as above. Upon issuance of the notes, the Company recorded debt discounts of $100,000 for the beneficial conversion features embedded in the notes. The noteholders converted the promissory notes of $100,000 on December 1, 2020 in exchange for 520,834 restricted common shares and 520,834 five-year warrants with an exercise price of $0.288 per share each. Accrued interest of $5,986 was forgiven pursuant to the conversion terms of the notes. On August 3, 2020, Interest expense for the Companys convertible
notes payable was $64,093 and $51,015 for the years ended December 31, 2020 and December 31, 2019, respectively. Accrued
interest for the Companys convertible notes payable at December 31, 2020 and December 31, 2019 was $760 and $86,520, respectively,
and is included in accrued expense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 CONVERTIBLE - RELATED PARTY</t>
        </is>
      </c>
      <c r="B1" s="2" t="inlineStr">
        <is>
          <t>12 Months Ended</t>
        </is>
      </c>
    </row>
    <row r="2">
      <c r="B2" s="2" t="inlineStr">
        <is>
          <t>Dec. 31, 2020</t>
        </is>
      </c>
    </row>
    <row r="3">
      <c r="A3" s="3" t="inlineStr">
        <is>
          <t>Notes Payable, by Type, Current and Noncurrent [Abstract]</t>
        </is>
      </c>
    </row>
    <row r="4">
      <c r="A4" s="4" t="inlineStr">
        <is>
          <t>NOTES PAYABLE - CONVERTIBLE - RELATED PARTY</t>
        </is>
      </c>
      <c r="B4" s="4" t="inlineStr">
        <is>
          <t>NOTE 6  NOTES PAYABLE  CONVERTIBLE  RELATED PARTY Notes payable  convertible  related party totaled $1,025,000 and $0 at December 31, 2020 and December 31, 2019, respectively. On April 13, 2020, the demand notes payable entered on January 16, 2020 for $50,000 each from related parties; Michael V. Barbera, our Board Chairman and an entity managed by Ronald J. LoRicco, Sr., a Board Member were exchanged for convertible notes. The notes were accounted for as an extinguishment and the convertible debt valued at fair value in accordance with ASC 470. Per the addendums, the interest rate of 10% was increased to 12% per annum. The modification also allowed for a conversion option for the holder after June 5, 2020.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0.132. Debt discounts of $100,000 were recorded on the notes payable at resolution of the contingent beneficial conversion feature. One noteholder converted the promissory note of $50,000 and accrued interest of $2,440 on June 26, 2020 in exchange for 397,269 restricted common shares and 397,269 five-year warrants with an exercise price of $0.396 per share. The other noteholder converted the promissory note of $50,000 and accrued interest of $2,826 on July 21, 2020 in exchange for 400,195 restricted common shares and 400,195 five-year warrants with an exercise price of $0.396 per share. On April 13, 2020, the Company issued a convertible promissory note with Michael V. Barbera, our Board Chairman, in exchange for $25,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0.132. A debt discount of $25,000 was recorded on the note payable at resolution of the contingent beneficial conversion feature. The noteholder converted the promissory note of $25,000 and accrued interest of $809 on July 21, 2020 in exchange for 195,522 restricted common shares and 195,522 five-year warrants with an exercise price of $0.396 per share. On April 13, 2020, the Company issued a convertible promissory
note with an entity managed by Ronald J. LoRicco, Sr., a member of our Board of Directors, in exchange for $150,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0.132. A debt discount of $150,000 was recorded on the note payable at
resolution of the contingent beneficial conversion feature. The noteholder converted the promissory note of $150,000 and accrued
interest of $3,542 on June 26, 2020 in exchange for 1,163,201 restricted common shares and 1,163,201 five-year warrants with an
exercise price of $0.396 per share. On August 3, 2020, On August 3, 2020, the Company issued a secured convertible promissory note to certain accredited investors in exchange for $1,000,000 bearing an interest rate of 20% per annum and payable in six months. The Company shall pay interest on the unconverted and then outstanding principal amount of the note at a rate of 20% per annum, accrued monthly for the first four months of this note and payable thereafter until the maturity date of February 3, 2021, unless the note is converted or prepaid prior to maturity. The holder may convert the unpaid principal balance of the note into restricted common stock, par value $0.001 per share, of the Company at the conversion rate equal to the per share cash price paid for the shares by any third-party investor(s) with total proceeds to the Company of not less than $500,000 (the conversion price); provided, however, in no event shall the conversion price ever be less than $0.01 per share. Interest expense for the Companys convertible notes payable  related parties was $93,736 and $4,704 for the years ended December 31, 2020 and December 31, 2019, respectively. Accrued interest for the Companys convertible notes payable  related parties at December 31, 2020 and December 31, 2019 was $86,574 and $0, respectively, and is included in accrued expens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7  NOTES PAYABLE Notes payable totaled $128,021 and $219,617 at December 31, 2020 and December 31, 2019, respectively. During the year ended December 31, 2018, the Company issued unsecured, 4% demand promissory notes to VCVC, LLC (VCVC) totaling $260,425. VCVC is the personal holding company of Vincent L. Celentano, who was our chairman and chief executive officer at the time of the notes. On July 8, 2020, the Company negotiated with the noteholder to agree to settle the remaining principal balance of $191,965 and accrued interest of $15,729 for $150,000 of restricted common shares. The remaining balance of $57,694 was forgiven resulting in a gain from the extinguishment of debt. The conversion price of $0.132 per share was agreed upon for 1,136,364 restricted common shares and an equal amount of five-year warrants with an exercise price of $0.396 per share. On September 3, 2019, the Company entered a financing arrangement with their landlord to borrow against their rent payments. The financing has an interest rate of 7% and lasted through May of 2020. The balance as of December 31, 2020 was $0. On March 30, 2020 and May 17, 2019, the Company entered
financing arrangements to finance the insurance premiums for its liability coverage. The financings have an interest rate of 9.40%
and last through March of 2021. The balance as of December 31, 2020 was $4,703. Due to the ongoing uncertainty about the severity and duration associated with the COVID-19 pandemic, the Company considered furloughing or eliminating employees and taking other measures to reduce operating costs until there is more certainty about the short-term and long-term effects of the COVID-19 pandemic on the nations economy and the Companys business. On May 1, 2020, the Company entered a promissory note agreement with its bank in exchange for $123,318 bearing an interest rate of 1.0% per annum. The loan was made pursuant to the Paycheck Protection Program under the CARES Act after receiving confirmation from the U.S. Small Business Administration (SBA). The Paycheck Protection Program Flexibility Act requires that the funds be used to maintain the current number of employees as well as cover payroll-related costs, monthly mortgage or rent payments and utilities and not more than 40% can be expended on non-payroll-related costs. After providing documented evidence of the number of employees and the use of funds, the SBA has forgiven the promissory note of $123,318 as of January 4, 2021. Interest expense for the Companys notes payable was $5,041 and $7,675 for the years ended December 31, 2020 and 2019, respectively. Accrued interest for the Companys notes payable at December 31, 2020 and December 31, 2019 was $0 and $11,244, respectively, and is included in accrued expens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12 Months Ended</t>
        </is>
      </c>
    </row>
    <row r="2">
      <c r="B2" s="2" t="inlineStr">
        <is>
          <t>Dec. 31, 2020</t>
        </is>
      </c>
    </row>
    <row r="3">
      <c r="A3" s="3" t="inlineStr">
        <is>
          <t>Related Party Transactions [Abstract]</t>
        </is>
      </c>
    </row>
    <row r="4">
      <c r="A4" s="4" t="inlineStr">
        <is>
          <t>NOTES PAYABLE - RELATED PARTY</t>
        </is>
      </c>
      <c r="B4" s="4" t="inlineStr">
        <is>
          <t>NOTE 8  NOTES PAYABLE  RELATED PARTY Notes payable  related party totaled $0 at December 31, 2020 and December 31, 2019. On January 16, 2020, the Company entered into a demand note agreement with our Board Chairman, Michael V. Barbera, in the amount of $50,000. The note has a term of 6 months bearing an interest rate of 10% per annum. On April 13, 2020, an addendum was executed changing the terms of the note to a convertible note payable bearing an interest rate of 12% per annum. Per the addendum, the principal and accrued interest is convertible at the option of the holder after June 5, 2020 at a 20% discount of that days closing price. See Note 6 for information regarding this convertible note payable  related party. On January 16, 2020, the Company entered into a demand note agreement with an entity managed by Ronald J. LoRicco, Sr., a member of our Board of Directors, in the amount of $50,000. The note has a term of 6 months bearing an interest rate of 10% per annum. On April 13, 2020, an addendum was executed changing the terms of the note to a convertible note payable bearing an interest rate of 12% per annum. Per the addendum, the principal and accrued interest is convertible at the option of the holder after June 5, 2020 at a 20% discount of that days closing price. See Note 6 for information regarding this convertible note payable  related party. Interest expense for the Companys notes payable  related party was $2,455 and $2,926 for the years ended December 31, 2020 and December 31, 2019, respectively. Accrued interest for the Companys notes payable  related party at December 31, 2020 and December 31, 2019 was $0 and $0, respectively, and is included in accrued expens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41,937 for rent past due as of April 1, 2014.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On April 22, 2015, the motion for unpaid rent, recovery of abated rents and tenant improvements and attorneys costs was granted by the Circuit Court of the 17th Judicial Circuit in and for Broward County and the Company has reserved the entire judgement of $388,866. The total amount is accruing interest at the statutory rate of 4.75%. The accrued interest on the judgement at December 31, 2020 is $105,260. HLM Paymeon Storefront Damage Settlement On December 15, 2016, a third-party driver drove his car through the Companys retail storefront located at 2599 N. Federal Highway, Fort Lauderdale, FL 33305. The accident caused severe damage to the building causing the city of Fort Lauderdale to declare the building an unsafe structure. The Company was forced to vacate the premises, therefore, terminating the lease. The damaged storefront and terminated lease effectively terminated the business. On August 3, 2017, the Company filed a complaint with the Circuit Court of the 17 th RAW Materials Litigation On or about August 28, 2018, Raw Energy Materials Corp. filed an action for declaratory relief and breach of contract in Broward County, Florida, in the 17 th An Amended Complaint was filed on or about December 19, 2018 adding Basanite Industries, LLC as a defendant, as well as an alleged claim under Florida Statute Section 501.201 and for injunction. The Company continues to contest plaintiff's claims vigorously. The Company filed and has pending an amended counterclaim for Breach of Contract, Fraud and Civil Conspiracy against Raw Energy affiliates, including Don Smith, his longtime girlfriend Elina Jenkins, Global Energy Sciences, LLC, Yellow Turtle Design, LLC, as well as former business affiliates/associates to Don Smith, Richard Laurin and Robert Ludwig. The defendants responded with a Motion to Dismiss, which was later denied. The nature of the dispute is based on representations (or misrepresentations)
the Company alleges were made to it, as well as breaches of the terms of a licensing agreement, related consulting and other agreements,
and failures and refusals of Plaintiff and Don Smith related entities to deliver equipment/machinery and goods paid for by the
Company or its affiliates. As it became apparent that the subject license agreement was effectively worthless and moot to the Company, and the purported and promised trade secrets and intellectual property were essentially non-existent, the Company and Plaintiff agree to an order terminating that license agreement, which resulted in the Agreed Order dated January 28, 2019. The parties continue to litigate damages arising from the dispute. A mediation was scheduled on March 4, 2021 which resulted in an impasse. Negotiations towards a settlement are ongoing. Lustig Litigation In reviewing court records recently in late 2020, counsel for the Company found names of its affiliates in a case filed in 2018 by Stephen Lustig against one of the Company's shareholders. The Company and its affiliates were not served or made a party to that case; and were listed as an attempt by Mr. Lustig to execute, attach or foreclosure on the defendant shareholder's stock in the Company. The Company did not breach any agreement and was not engaged in any wrongdoing. The Company was informed that the subject shareholder had made contact with Mr. Lustig and obtained a resolution between them; a voluntary dismissal was filed on January 4, 2021. To our knowledge, we are not currently subject to any other legal proceedings. Supplier Agreement MEP Consulting Engineers, Inc. On July 23, 2020, the Company entered into an Exclusive Supplier Agreement with MEP Consulting Engineers, Inc. (MEP) of Miami, FL. MEP engaged the Company as its sole and exclusive supplier for production of MEPs proprietary Hurricane Bar, a BFRP reinforcing bar product owned by MEP. The agreement also provides MEP with exclusive distribution rights to the Companys BasaFlex TM The agreement allows for MEP or its designated customers to place orders from time to time for up to the total value of $50,000,000 over the 5-year period. As compensation, MEP was provided the ability to exercise options to purchase a total of 5,000,000 restricted common shares of the Company, over the 5 years from the supplier agreement effective date, tied to sales performance. This option shall automatically expire after the end of the option period. An extension period is available through specific clauses in the agreement. To date, the compensation portion of the agreement has not been fully executed. CR Business Consultants, Inc. On October 22, 2020, the Company entered into an Exclusive Supplier Agreement with CR Business Consultants, Inc. (CRBC). CRBC agreed to utilize the Company as its exclusive supplier for all Basanite products, and the Company has granted CRBC exclusive distribution rights of the Companys products in the Republic of Costa Rica and the and Republic of Panama. CRBC also has non-exclusive distribution rights in the Republic of El Salvador; Belize; the Republic of Guatemala; the Republic of Honduras; and the Republic of Nicaragua; Argentina, Plurinational State of Bolivia, Federative Republic of Brazil, Republic of Chile, Republic of Colombia, Republic of Ecuador, Co-operative Republic of Guyana, Republic of Paraguay, Republic of Peru, Republic of Suriname, Oriental Republic of Uruguay, Bolivarian Republic of Venezuela, and a part of France, French Guiana; and the Kingdom of the Netherlands; the Falkland; and the Republic of Trinidad and Tobago. Furthermore, CRBC can introduce additional customers to Basanite from other territories with no geographic restrictions, and where sales to such customers will be included under Terms of the Agreement. The agreement allows for CRBC or its designated customers to place orders from time to time for up to a total value of $50,000,000 over the 5-year period. As compensation, CRBC was provided the ability to exercise options to purchase a total of 5,000,000 restricted common shares of the Company, over the 5 years from the supplier agreement effective date, tied to sales performance. This option shall automatically expire after the end of the option period. An extension period is available through specific clauses in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 xml:space="preserve">NOTE 10  STOCKHOLDERS DEFICIT In April 2020, the Company issued 4,166,667 restricted common shares, par value $.001 per share, in exchange for the $416,667 received in the prior period from investors. The investors also received 4,000,000 five-year warrants with an exercise price of $0.30 per share and 16,667 five-year warrants with an exercise price of $0.40 per share. Additionally, 1,300,000 restricted common shares were returned to the Company
upon fully satisfying the debt with Labrys Fund. See Note 5 for information regarding this note payable. In June 2020, the Company received $200,000 from investors in exchange for 912,409 restricted common shares, par value $.001 per share, for $0.1096 per share and 961,538 restricted common shares, par value $.001 per share, for $0.104 per share. Both investors received equal amounts of five-year warrants with an exercise price to be determined as the greater of: (a) three times the purchase price for the common shares pursuant to the subscription agreement; or (b) the price equal to 80% of the lowest open market closing price of the common shares during the twenty trading days preceding the 120 th calendar day after the purchase date. On August 5, 2020, an accredited investor received 163,043 restricted common shares and 163,043 five-year warrants with an exercise price of $0.54 per share in exchange for $30,000. On September 25, 2020, an accredited investor exercised his warrants at an exercise price of $0.075. The investor received 500,000 restricted common shares in exchange for $37,500. On September 28, 2020, the Company received $90,000 from an accredited investor to purchase 300,000 restricted common stock. On October 5, 2020, an accredited investor received 300,000 restricted common shares in exchange for $90,000. On October 14, 2020, an accredited investor received 166,667 restricted common shares in exchange for $50,000. On October 16, 2020, 600,000 shares were issued per the consulting agreement entered on July 9, 2020 for fundraising services. The value of the shares is $174,000 and will be expensed over the six-month term of the agreement. On October 27, 2020, an accredited investor received 133,333 restricted common shares in exchange for $40,000. On November 10, 2020, the Board of Directors approved offering the current holders of our warrants a discounted exercise price to their current exercise price if they exercised the warrant within a certain time period. The offer to the current holders of our warrant commenced on November 10, 2020 and extended through December 4, 2020 providing warrants holders with declining discounts on their exercise price per share in an effort to raise the capital required. In December, the Company issued 6,590,340 restricted common shares in exchange for $612,576 from discounted exercise of warrants and 1,601,632 restricted common shares in exchange for $320,325 from discounted private placements. In connection with the issuance of common stock, $663,501 was recognized as a deemed dividend, which represents the intrinsic value of the discounted exercise price of the warrants exercised as the holders of the warrants are also common shareholders. During the year ended December 31, 2020, the Company issued 8,385,289 restricted common shares for proceeds received in the amount of $1,142,992 from the sale of stock from accredited investors and related parties; 7,110,340 restricted common shares for proceeds in the amount of $654,076 from the exercise of warrants; 9,305,426 restricted common shares from the conversion of debt and accrued interest in the amount of $1,104,476; and 600,000 restricted common shares for payment of services. The Company also received 1,300,000 shares in return originally issued as a loan commitment fee after full repayment of a convertible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Dec. 31, 2020</t>
        </is>
      </c>
    </row>
    <row r="3">
      <c r="A3" s="3" t="inlineStr">
        <is>
          <t>Share-based Payment Arrangement [Abstract]</t>
        </is>
      </c>
    </row>
    <row r="4">
      <c r="A4" s="4" t="inlineStr">
        <is>
          <t>OPTIONS AND WARRANTS</t>
        </is>
      </c>
      <c r="B4" s="4" t="inlineStr">
        <is>
          <t xml:space="preserve">NOTE 11  OPTIONS AND WARRANTS Stock Options: The following table provides the activity in options for the respective periods: Total Options Outstanding Weighted Average Exercise Price Aggregate Intrinsic Value Balance at January 1, 2019 2,587,500 $ 0.35 $  Issued 2,500,000 0.25 Cancelled (45,000 ) (0.25 ) Balance at December 31, 2019 5,042,500 $ 0.40 $  Cancelled (500,000 ) (0.25 ) Balance at December 31, 2020 4,542,500 $ 0.41 $ 118,148 Options exercisable and outstanding at December 31, 2020 are as follows: Weighted Average Range of Remaining Weighted Average Aggregate Exercise Prices Number Outstanding Contractual Life (Years) Exercise Price Intrinsic Value $0.01 - $0.50 2,002,500 2.66 $0.25 $ 118,148 $0.51 - $1.00 2,540,000 4.80 $0.54  4,542,500 $ 118,148 Stock Warrants: The following table provides the activity in warrants for the respective periods: Total Warrants Weighted Average Exercise Price Aggregate Intrinsic Value Balance at January 1, 2019 18,025,000 $ 0.24 $  Granted 31,535,475 0.12 Exercised (19,710,714 ) 0.07 Balance at December 31, 2019 29,849,761 $ 0.23 $ 1,956,750 Granted 17,180,957 0.31 Exercised (7,110,340 ) 0.09 Cancelled (1,000,000 )  Balance at December 31, 2020 38,920,378 $ 0.27 $ 2,973,660 Warrants exercisable and outstanding at December 31, 2020 are as follows: Weighted Average Range of Remaining Weighted Average Aggregate Exercise Prices Number Outstanding Contractual Life (Years) Exercise Price Intrinsic Value $0.01 - $0.50 36,429,835 3.46 $0.24 $2,973,660 $0.51 - $1.00 2,490,543 2.10 $0.60  38,920,378 $2,973,660 During the year ended December 31, 2020, warrants to purchase 500,000 shares of common stock with an exercise price of $0.075 per share were exercised for $37,500 and warrants to purchase 6,610,340 shares of common stock with various exercises price were exercised at a 50% discount for $616,576. The total received for the exercise of warrants was $654,076, resulting in the issue of a total of 7,110,340 shares of common stock. The Company entered into a consulting agreement on December 15, 2020 for services in exchange for payment in cash and cashless warrants for the purchase of restricted common stock as compensation for the consulting services. The term of the agreement is for three months with the option for renewal quarterly. Upon execution of the agreement, $7,500 and 250,000 cashless, five-year warrants for the purchase of restricted common stock with an exercise price of $0.30 per share were due within 5 days of execution. Monthly payments of $7,500 are due for the term of the agreement. If the Company agrees to renew another quarter, payment in cash and cashless warrants for the purchase of restricted common stock as compensation is required for each quarter. During the years ended December 31, 2020
and 2019, total stock-based compensation expense amounted to $165,5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2  RELATED PARTIES In addition to those transactions discussed in Notes 6 and 8, the Company had the following related party transactions. During the week of November 20, 2020, during the discounted warrant event whereby accredited investors could exercise their outstanding warrants at 50% of their stated exercise price, several related parties exercised their warrants at a discount. Paul Sallarulo, a member of our Board of Directors, exercised 2,000,000 warrants originally issued with an exercise price of $0.075 for $75,000 or $0.0375 a share. Michael V. Barbera, our Chairman of the Board, exercised 1,000,000 warrants originally issued with an exercise price of $0.075 for $37,500 or $0.0375 per share. An entity managed by Ronald J. LoRicco, Sr., a member of our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On January 4, 2021, the Small Business Administration forgave the promissory note of $123,381 and accrued interest of $825 issued under the Paycheck Protection Program. On January 11, 2021, 600,000 shares were issued per the two consulting agreements entered on July 9, 2020 and October 16, 2020 for fundraising services. The value of the shares is $174,000 and will be expensed over the renewable three-month term of the agreement. On January 26, 2021, an accredited investor exercised 1,000,000 warrants for restricted common shares at a strike price of $0.1235 per share in exchange for $123,500. On January 26, 2021, the Company issued the 200,000 restricted common shares to the accredited investor in exchange for the subscription liability of $40,000 at December 31, 2020. On February 11, 2021, the Company issued 250,000 unrestricted common shares to an accredited investor in exchange for $50,000. On February 12, 2021, the Company issued an amended and restated secured convertible promissory note to certain accredited investors in exchange for $1,610,005 bearing an interest rate of 20% per annum and payable in three months. The original principal of $1,000,000 and accrued interest of $110,005 calculated as of the date of amendment and restatement along with an additional advance of $500,000 determined the principal amount of the new note. In consideration of the additional advance and the extension of the maturity date of the original note, the Company issued to the noteholders 15,000,000 five-year common stock warrants with an exercise price of $0.20. The Company shall pay interest on the unconverted and then outstanding principal amount of the note at a rate of 20% per annum at the maturity date of May 12, 2021, unless the note is converted or prepaid prior to maturity. The holder may convert the unpaid principal and accrued and unpaid interest balance of the note into shares of common stock, par value $0.001 per share, at the conversion rate equal to the per share cash price paid for the shares by any third-party investor(s) with total proceeds to the Company of not less than $500,000, however, in no event shall the conversion price ever be less than $0.01 per share. If prior to the maturity date, the Company consummates financing with proceeds of not less than $3,000,000, the noteholders, at their sole discretion, may elect to extend the maturity date by an additional six months such that the maturity date shall then be November 12, 2021. The amended and restated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1,207,504 of the principal amount of this note. The Trust is maintained by Richard A. LoRicco Sr. and Lucille M. LoRicco, who are the parents of Ronald J. LoRicco Sr., one of the members of our Board. The disinterested members of the Board approved the terms of the note. Ronald J. LoRicco Sr. does not have voting or investment control of or power over the Trust but is an anticipated, partial beneficiary of the Trust. On February 12, 2021, 11,250,000 of the 15,000,000 warrants were issued to the noteholders. On February 25, 2021, the Company entered a promissory note agreement with its bank in exchange for $165,747 bearing an interest rate of 1.0% per annum. The loan was made pursuant to the Paycheck Protection Program under the Second Draw PPP Legislation after receiving confirmation from the U.S. Small Business Administration (SBA). The Paycheck Protection Program Flexibility Act requires that the funds be used to maintain the current number of employees as well as cover payroll-related costs, monthly mortgage or rent payments and utilities and not more than 40% can be expended on non-payroll-related costs. The applicable maturity date will be the maturity date as established by the SBA. If the SBA does not establish a maturity date or range of allowable maturity dates, the term will be five years. On March 29, 2021, an accredited investor purchased 127,128 restricted common shares from the Company in exchange for $23,900. The shares have not been issued as of the date of the report. In March of 2021, the Company received the first prototype of its customized next generation pultrusion manufacturing system. This BasaMax TM · BasaMax TM · BasaMax TM · BasaMax TM · BasaMax TM · BasaMax TM · BasaMax TM · BasaMax TM · BasaMax TM · BasaMax TM · BasaMax TM · BasaMax TM Integration and installation of this new equipment also requires changes and upgrades to our facility, which in turn require significant
capital. However, a number of factors continue to hinder the Company’s ability to attract new capital investment. Because the Company
is currently experiencing a scarcity of working capital on top of the funding needed for the facility upgrades, the Company has temporarily
scaled back operations and issued temporary furloughs to certain employees to conserve its cash. No assurances can be given that the Company
will be successful in raising future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59505</v>
      </c>
      <c r="C3" s="5" t="n">
        <v>129152</v>
      </c>
    </row>
    <row r="4">
      <c r="A4" s="4" t="inlineStr">
        <is>
          <t>Accounts receivable, net</t>
        </is>
      </c>
      <c r="B4" s="6" t="n">
        <v>1907</v>
      </c>
      <c r="C4" s="4" t="inlineStr">
        <is>
          <t xml:space="preserve"> </t>
        </is>
      </c>
    </row>
    <row r="5">
      <c r="A5" s="4" t="inlineStr">
        <is>
          <t>Inventory</t>
        </is>
      </c>
      <c r="B5" s="6" t="n">
        <v>446575</v>
      </c>
      <c r="C5" s="6" t="n">
        <v>159472</v>
      </c>
    </row>
    <row r="6">
      <c r="A6" s="4" t="inlineStr">
        <is>
          <t>Prepaid expenses</t>
        </is>
      </c>
      <c r="B6" s="6" t="n">
        <v>40283</v>
      </c>
      <c r="C6" s="6" t="n">
        <v>26640</v>
      </c>
    </row>
    <row r="7">
      <c r="A7" s="4" t="inlineStr">
        <is>
          <t>Deposits and other current assets</t>
        </is>
      </c>
      <c r="B7" s="6" t="n">
        <v>75995</v>
      </c>
      <c r="C7" s="6" t="n">
        <v>145671</v>
      </c>
    </row>
    <row r="8">
      <c r="A8" s="4" t="inlineStr">
        <is>
          <t>TOTAL CURRENT ASSETS</t>
        </is>
      </c>
      <c r="B8" s="6" t="n">
        <v>824265</v>
      </c>
      <c r="C8" s="6" t="n">
        <v>460935</v>
      </c>
    </row>
    <row r="9">
      <c r="A9" s="4" t="inlineStr">
        <is>
          <t>Lease right-of-use asset</t>
        </is>
      </c>
      <c r="B9" s="6" t="n">
        <v>1004167</v>
      </c>
      <c r="C9" s="6" t="n">
        <v>1222853</v>
      </c>
    </row>
    <row r="10">
      <c r="A10" s="4" t="inlineStr">
        <is>
          <t>Fixed assets, net</t>
        </is>
      </c>
      <c r="B10" s="6" t="n">
        <v>1020035</v>
      </c>
      <c r="C10" s="6" t="n">
        <v>771996</v>
      </c>
    </row>
    <row r="11">
      <c r="A11" s="4" t="inlineStr">
        <is>
          <t>Other assets</t>
        </is>
      </c>
      <c r="B11" s="4" t="inlineStr">
        <is>
          <t xml:space="preserve"> </t>
        </is>
      </c>
      <c r="C11" s="6" t="n">
        <v>5380</v>
      </c>
    </row>
    <row r="12">
      <c r="A12" s="4" t="inlineStr">
        <is>
          <t>TOTAL LONG TERM ASSETS</t>
        </is>
      </c>
      <c r="B12" s="6" t="n">
        <v>2024202</v>
      </c>
      <c r="C12" s="6" t="n">
        <v>2000229</v>
      </c>
    </row>
    <row r="13">
      <c r="A13" s="4" t="inlineStr">
        <is>
          <t>TOTAL ASSETS</t>
        </is>
      </c>
      <c r="B13" s="6" t="n">
        <v>2848467</v>
      </c>
      <c r="C13" s="6" t="n">
        <v>2461164</v>
      </c>
    </row>
    <row r="14">
      <c r="A14" s="3" t="inlineStr">
        <is>
          <t>CURRENT LIABILITIES</t>
        </is>
      </c>
    </row>
    <row r="15">
      <c r="A15" s="4" t="inlineStr">
        <is>
          <t>Accounts payable</t>
        </is>
      </c>
      <c r="B15" s="6" t="n">
        <v>249353</v>
      </c>
      <c r="C15" s="6" t="n">
        <v>218082</v>
      </c>
    </row>
    <row r="16">
      <c r="A16" s="4" t="inlineStr">
        <is>
          <t>Accrued expenses</t>
        </is>
      </c>
      <c r="B16" s="6" t="n">
        <v>197350</v>
      </c>
      <c r="C16" s="6" t="n">
        <v>489179</v>
      </c>
    </row>
    <row r="17">
      <c r="A17" s="4" t="inlineStr">
        <is>
          <t>Accrued legal liabilities</t>
        </is>
      </c>
      <c r="B17" s="6" t="n">
        <v>809127</v>
      </c>
      <c r="C17" s="6" t="n">
        <v>790606</v>
      </c>
    </row>
    <row r="18">
      <c r="A18" s="4" t="inlineStr">
        <is>
          <t>Notes payable</t>
        </is>
      </c>
      <c r="B18" s="6" t="n">
        <v>128021</v>
      </c>
      <c r="C18" s="6" t="n">
        <v>219617</v>
      </c>
    </row>
    <row r="19">
      <c r="A19" s="4" t="inlineStr">
        <is>
          <t>Notes payable - convertible, net</t>
        </is>
      </c>
      <c r="B19" s="6" t="n">
        <v>10000</v>
      </c>
      <c r="C19" s="6" t="n">
        <v>453991</v>
      </c>
    </row>
    <row r="20">
      <c r="A20" s="4" t="inlineStr">
        <is>
          <t>Notes payable - convertible - related party, net</t>
        </is>
      </c>
      <c r="B20" s="6" t="n">
        <v>1025000</v>
      </c>
      <c r="C20" s="4" t="inlineStr">
        <is>
          <t xml:space="preserve"> </t>
        </is>
      </c>
    </row>
    <row r="21">
      <c r="A21" s="4" t="inlineStr">
        <is>
          <t>Subscription liability</t>
        </is>
      </c>
      <c r="B21" s="6" t="n">
        <v>40000</v>
      </c>
      <c r="C21" s="4" t="inlineStr">
        <is>
          <t xml:space="preserve"> </t>
        </is>
      </c>
    </row>
    <row r="22">
      <c r="A22" s="4" t="inlineStr">
        <is>
          <t>Lease liability - current portion</t>
        </is>
      </c>
      <c r="B22" s="6" t="n">
        <v>267289</v>
      </c>
      <c r="C22" s="6" t="n">
        <v>221997</v>
      </c>
    </row>
    <row r="23">
      <c r="A23" s="4" t="inlineStr">
        <is>
          <t>TOTAL CURRENT LIABILITIES</t>
        </is>
      </c>
      <c r="B23" s="6" t="n">
        <v>2726140</v>
      </c>
      <c r="C23" s="6" t="n">
        <v>2393472</v>
      </c>
    </row>
    <row r="24">
      <c r="A24" s="4" t="inlineStr">
        <is>
          <t>Lease liability - net of current portion</t>
        </is>
      </c>
      <c r="B24" s="6" t="n">
        <v>826388</v>
      </c>
      <c r="C24" s="6" t="n">
        <v>1094970</v>
      </c>
    </row>
    <row r="25">
      <c r="A25" s="4" t="inlineStr">
        <is>
          <t>TOTAL LIABILITIES</t>
        </is>
      </c>
      <c r="B25" s="6" t="n">
        <v>3552528</v>
      </c>
      <c r="C25" s="6" t="n">
        <v>3488442</v>
      </c>
    </row>
    <row r="26">
      <c r="A26" s="3" t="inlineStr">
        <is>
          <t>STOCKHOLDERS' DEFICIT</t>
        </is>
      </c>
    </row>
    <row r="27">
      <c r="A27" s="4" t="inlineStr">
        <is>
          <t>Preferred stock, $0.001 par value, 5,000,000 shares authorized, none issued and outstanding, respectively</t>
        </is>
      </c>
      <c r="B27" s="4" t="inlineStr">
        <is>
          <t xml:space="preserve"> </t>
        </is>
      </c>
      <c r="C27" s="4" t="inlineStr">
        <is>
          <t xml:space="preserve"> </t>
        </is>
      </c>
    </row>
    <row r="28">
      <c r="A28" s="4" t="inlineStr">
        <is>
          <t>Common stock, $0.001 par value, 1,000,000,000 shares authorized, 224,836,785 and 200,735,730 shares issued and outstanding, respectively</t>
        </is>
      </c>
      <c r="B28" s="6" t="n">
        <v>224838</v>
      </c>
      <c r="C28" s="6" t="n">
        <v>200736</v>
      </c>
    </row>
    <row r="29">
      <c r="A29" s="4" t="inlineStr">
        <is>
          <t>Additional paid-in capital</t>
        </is>
      </c>
      <c r="B29" s="6" t="n">
        <v>28714488</v>
      </c>
      <c r="C29" s="6" t="n">
        <v>24216042</v>
      </c>
    </row>
    <row r="30">
      <c r="A30" s="4" t="inlineStr">
        <is>
          <t>Accumulated deficit</t>
        </is>
      </c>
      <c r="B30" s="6" t="n">
        <v>-29643387</v>
      </c>
      <c r="C30" s="6" t="n">
        <v>-25444056</v>
      </c>
    </row>
    <row r="31">
      <c r="A31" s="4" t="inlineStr">
        <is>
          <t>TOTAL STOCKHOLDERS' DEFICIT</t>
        </is>
      </c>
      <c r="B31" s="6" t="n">
        <v>-704061</v>
      </c>
      <c r="C31" s="6" t="n">
        <v>-1027278</v>
      </c>
    </row>
    <row r="32">
      <c r="A32" s="4" t="inlineStr">
        <is>
          <t>TOTAL LIABILITIES AND STOCKHOLDERS' DEFICIT</t>
        </is>
      </c>
      <c r="B32" s="5" t="n">
        <v>2848467</v>
      </c>
      <c r="C32" s="5" t="n">
        <v>2461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in Financial Statements</t>
        </is>
      </c>
      <c r="B4" s="4" t="inlineStr">
        <is>
          <t>(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t>
        </is>
      </c>
    </row>
    <row r="5">
      <c r="A5" s="4" t="inlineStr">
        <is>
          <t>Principles of Consolidation</t>
        </is>
      </c>
      <c r="B5" s="4" t="inlineStr">
        <is>
          <t>(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t>
        </is>
      </c>
    </row>
    <row r="6">
      <c r="A6" s="4" t="inlineStr">
        <is>
          <t>Cash</t>
        </is>
      </c>
      <c r="B6" s="4" t="inlineStr">
        <is>
          <t>(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250,000.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t>
        </is>
      </c>
    </row>
    <row r="7">
      <c r="A7" s="4" t="inlineStr">
        <is>
          <t>Inventories</t>
        </is>
      </c>
      <c r="B7" s="4" t="inlineStr">
        <is>
          <t>(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During
the year ended December 31, 2020, the Company recorded a loss related to obsolete inventory in the amount of $33,062. No
impairment charge or loss due to obsolescence were recorded during the year ended December 31, 2019. The Companys inventory at December 31, 2020 and 2019 was comprised of: December 31, December 31, 2019 Finished goods $ 305,550 $ 47,462 Work in process 35,286  Raw materials 105,739 112,010 Total inventory $ 446,575 $ 159,472</t>
        </is>
      </c>
    </row>
    <row r="8">
      <c r="A8" s="4" t="inlineStr">
        <is>
          <t>Fixed assets</t>
        </is>
      </c>
      <c r="B8" s="4" t="inlineStr">
        <is>
          <t xml:space="preserve">(E) Fixed assets Fixed assets are stated at cost, subject to adjustments for impairment, less accumulated depreciation and amortization. Depreciation and amortization are computed using a straight-line method over the following estimated useful live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 Depreciation expense for the year ended December 31, 2020 was $117,340 compared to $17,143 for the year ended December 31, 2019.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
        </is>
      </c>
    </row>
    <row r="9">
      <c r="A9" s="4" t="inlineStr">
        <is>
          <t>Deposits and other current assets</t>
        </is>
      </c>
      <c r="B9" s="4" t="inlineStr">
        <is>
          <t>(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he Company reclassified $31,173 of deposits from December 31, 2019 into machinery during the year ended December 31, 2020.</t>
        </is>
      </c>
    </row>
    <row r="10">
      <c r="A10" s="4" t="inlineStr">
        <is>
          <t>Accrued expenses</t>
        </is>
      </c>
      <c r="B10" s="4" t="inlineStr">
        <is>
          <t>(G) Accrued expenses The Companys accrued expenses consist of the following: December 31, December 31, 2019 Accrued payroll and taxes $ 76,031 $ 321,328 Accrued interest 88,147 98,091 Credit cards payable 4,752 49,715 Other accrued expenses 28,420 20,045 Total accrued expenses $ 197,350 $ 489,179</t>
        </is>
      </c>
    </row>
    <row r="11">
      <c r="A11" s="4" t="inlineStr">
        <is>
          <t>Accrued legal liabilities</t>
        </is>
      </c>
      <c r="B11" s="4" t="inlineStr">
        <is>
          <t>(H) Accrued legal liabilities The Companys accrued legal liabilities consist of the following: December 31, December 31, 2019 Accrued consulting fees $ 315,000 $ 315,000 Judgement payable 388,867 388,867 Accrued interest on judgement 105,260 86,739 Total accrued legal liability $ 809,127 $ 790,606</t>
        </is>
      </c>
    </row>
    <row r="12">
      <c r="A12" s="4" t="inlineStr">
        <is>
          <t>Loss Per Share</t>
        </is>
      </c>
      <c r="B12" s="4" t="inlineStr">
        <is>
          <t>(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December 31, December 31, 2019 Options 4,542,500 5,042,500 Warrants 38,920,378 29,849,761 Convertible shares 112,233,406 984,014 155,696,284 35,876,275</t>
        </is>
      </c>
    </row>
    <row r="13">
      <c r="A13" s="4" t="inlineStr">
        <is>
          <t>Stock-Based Compensation</t>
        </is>
      </c>
      <c r="B13" s="4" t="inlineStr">
        <is>
          <t>(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on July 9, 2020 for services in exchange for restricted common stock as compensation for the consulting services. The term of the agreement is for six months with the option for renewal quarterly. Upon execution of the agreement, 600,000 shares were due within 5 days of execution. The execution date fair value of the shares was $0.29 per share or $174,000. The Company recognized $165,590 in stock-based compensation as of December 31, 2020 as a result with the remainder in prepaid expense. If the Company agrees to renew each quarter, an additional 350,000 shares are to be issued per quarter. On January 9, 2021, the Company agreed to renew another quarter and issued 350,000 restricted common shares. The Company entered into a consulting agreement on October 13, 2020 for services in exchange for restricted common stock as compensation for the consulting services. The term of the agreement is for six months with the option for renewal quarterly. Upon execution of the agreement, no shares were due to be issued. If the Company agrees to renew each quarter, 250,000 shares are to be issued per quarter. On January 9, 2021, the Company agreed to renew another quarter and issued 250,000 restricted common shares. The Company used the Black Scholes valuation model to determine the fair value of the warrants and options issued, using the following key assumptions for the years ended December 31, 2020 and 2019: 2020 2019 Expected price volatility  118.66 - 152.63 % Risk-free interest rate  2.32 - 2.41 % Expected life in years  4 - 10 Dividend yield  </t>
        </is>
      </c>
    </row>
    <row r="14">
      <c r="A14" s="4" t="inlineStr">
        <is>
          <t>Income Taxes</t>
        </is>
      </c>
      <c r="B14" s="4" t="inlineStr">
        <is>
          <t>(K) Income Taxes The Company has not recorded any income tax expense or benefit for the years ended December 31, 2020 and 2019 due to its history of net operating losses. The provision for income taxes was calculated as a result of the following (in thousands): December 31, 2020 2019 Federal tax at statutory rate $ (743 ) $ (823 ) State taxes, net of federal income tax benefit  (171 ) Change of valuation allowance 731 987 Non-deductible expenses and other 12 7 Provision for income tax $  $  The tax effects of temporary differences that give rise to significant portions of the Companys deferred tax assets and liabilities are as follows (in thousands): December 31, 2020 2019 Deferred tax assets: Net operating loss carryforwards $ 4,413 $ 3,610 Accruals and allowances 34 10 Stock-based compensation 1,070 1,059 Total deferred tax assets 5,517 4,679 Valuation allowance (5,517 ) (4,679 ) Total deferred tax assets net of valuation allowance   Deferred tax liabilities: Property, equipment and intangible assets (180 ) (57 ) Total deferred tax liabilities (180 ) (57 ) Valuation allowance 180 57 Total deferred tax liabilities net of valuation allowance   Net deferred tax assets $  $  As of December 31, 2020, the Company has a valuation allowance of approximately $5.3 million related to federal net operating loss (NOL) carryforwards of approximately $21.0 million. The amount of the valuation allowance represented an increase of approximately $0.7 million over the amount recorded as of December 31, 2019 and was due to the increase in net operating losses. If not utilized, federal net operating losses of $8.0 million may be carried forward indefinitely, and $13 million will expire at various times between 2031 and 2037. State net operating losses follow the federal tax laws for NOLs. Management has evaluated all other tax positions that could have a significant effect on the financial statements and determined the Company had no uncertain income tax positions at December 31, 2020. The Company files income tax returns in the U.S. federal jurisdiction and Florida. The Company is subject to U.S. federal and Florida state tax examinations for certain years after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ies</t>
        </is>
      </c>
      <c r="B4" s="4" t="inlineStr">
        <is>
          <t>The Companys inventory at December 31, 2020 and 2019 was comprised of: December 31, December 31, 2019 Finished goods $ 305,550 $ 47,462 Work in process 35,286  Raw materials 105,739 112,010 Total inventory $ 446,575 $ 159,472</t>
        </is>
      </c>
    </row>
    <row r="5">
      <c r="A5" s="4" t="inlineStr">
        <is>
          <t>Schedule of Depreciation and Amortization Periods for Fixed Assets</t>
        </is>
      </c>
      <c r="B5" s="4" t="inlineStr">
        <is>
          <t xml:space="preserve"> Depreciation and amortization are computed using a straight-line method over the following estimated useful lives: Computer equipment 3 years Machinery 7 years Leasehold improvements 15 years or lease term Office furniture and equipment 5 years Land improvements 15 years Website development 3 years</t>
        </is>
      </c>
    </row>
    <row r="6">
      <c r="A6" s="4" t="inlineStr">
        <is>
          <t>Schedule of Fixed Assets</t>
        </is>
      </c>
      <c r="B6" s="4" t="inlineStr">
        <is>
          <t>Fixed assets consist of the following: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t>
        </is>
      </c>
    </row>
    <row r="7">
      <c r="A7" s="4" t="inlineStr">
        <is>
          <t>Schedule of Accrued Expenses</t>
        </is>
      </c>
      <c r="B7" s="4" t="inlineStr">
        <is>
          <t>The Companys accrued expenses consist of the following: December 31, December 31, 2019 Accrued payroll and taxes $ 76,031 $ 321,328 Accrued interest 88,147 98,091 Credit cards payable 4,752 49,715 Other accrued expenses 28,420 20,045 Total accrued expenses $ 197,350 $ 489,179</t>
        </is>
      </c>
    </row>
    <row r="8">
      <c r="A8" s="4" t="inlineStr">
        <is>
          <t>Schedule of Accrued Legal Liability</t>
        </is>
      </c>
      <c r="B8" s="4" t="inlineStr">
        <is>
          <t>The Companys accrued legal liabilities consist of the following: December 31, December 31, 2019 Accrued consulting fees $ 315,000 $ 315,000 Judgement payable 388,867 388,867 Accrued interest on judgement 105,260 86,739 Total accrued legal liability $ 809,127 $ 790,606</t>
        </is>
      </c>
    </row>
    <row r="9">
      <c r="A9" s="4" t="inlineStr">
        <is>
          <t>Schedule of Dilutive Shares Not Included in Loss Per Share Computation</t>
        </is>
      </c>
      <c r="B9" s="4" t="inlineStr">
        <is>
          <t>The following are potentially dilutive shares not included in the loss per share computation: December 31, December 31, 2019 Options 4,542,500 5,042,500 Warrants 38,920,378 29,849,761 Convertible shares 112,233,406 984,014 155,696,284 35,876,275</t>
        </is>
      </c>
    </row>
    <row r="10">
      <c r="A10" s="4" t="inlineStr">
        <is>
          <t>Schedule of Fair Value Assumptions</t>
        </is>
      </c>
      <c r="B10" s="4" t="inlineStr">
        <is>
          <t>The Company used the Black Scholes valuation model to determine the fair value of the warrants and options issued, using the following key assumptions for the years ended December 31, 2020 and 2019: 2020 2019 Expected price volatility  118.66 - 152.63 % Risk-free interest rate  2.32 - 2.41 % Expected life in years  4 - 10 Dividend yield  </t>
        </is>
      </c>
    </row>
    <row r="11">
      <c r="A11" s="4" t="inlineStr">
        <is>
          <t>Schedule of Provision of Income Taxes</t>
        </is>
      </c>
      <c r="B11" s="4" t="inlineStr">
        <is>
          <t>The provision for income taxes was calculated as a result of the following (in thousands): December 31, 2020 2019 Federal tax at statutory rate $ (743 ) $ (823 ) State taxes, net of federal income tax benefit  (171 ) Change of valuation allowance 731 987 Non-deductible expenses and other 12 7 Provision for income tax $  $ </t>
        </is>
      </c>
    </row>
    <row r="12">
      <c r="A12" s="4" t="inlineStr">
        <is>
          <t>Schedule of Deferred Tax Assets and Liabilities</t>
        </is>
      </c>
      <c r="B12" s="4" t="inlineStr">
        <is>
          <t>The tax effects of temporary differences that give rise to significant portions of the Companys deferred tax assets and liabilities are as follows (in thousands): December 31, 2020 2019 Deferred tax assets: Net operating loss carryforwards $ 4,413 $ 3,610 Accruals and allowances 34 10 Stock-based compensation 1,070 1,059 Total deferred tax assets 5,517 4,679 Valuation allowance (5,517 ) (4,679 ) Total deferred tax assets net of valuation allowance   Deferred tax liabilities: Property, equipment and intangible assets (180 ) (57 ) Total deferred tax liabilities (180 ) (57 ) Valuation allowance 180 57 Total deferred tax liabilities net of valuation allowance   Net deferred tax asset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Tables)</t>
        </is>
      </c>
      <c r="B1" s="2" t="inlineStr">
        <is>
          <t>12 Months Ended</t>
        </is>
      </c>
    </row>
    <row r="2">
      <c r="B2" s="2" t="inlineStr">
        <is>
          <t>Dec. 31, 2020</t>
        </is>
      </c>
    </row>
    <row r="3">
      <c r="A3" s="3" t="inlineStr">
        <is>
          <t>Lessee Disclosure [Abstract]</t>
        </is>
      </c>
    </row>
    <row r="4">
      <c r="A4" s="4" t="inlineStr">
        <is>
          <t>Schedule of Operating Lease Liability</t>
        </is>
      </c>
      <c r="B4" s="4" t="inlineStr">
        <is>
          <t>The future minimum lease payments to be made under the operating lease as of December 31, 2020 are: 2021 $ 415,033 2022 427,484 2023 440,308 2024 110,884 Total minimum lease payments 1,393,709 Discount (300,032 ) Operating lease liability $ 1,093,6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OPTIONS AND WARRANTS (Tables)</t>
        </is>
      </c>
      <c r="B1" s="2" t="inlineStr">
        <is>
          <t>12 Months Ended</t>
        </is>
      </c>
    </row>
    <row r="2">
      <c r="B2" s="2" t="inlineStr">
        <is>
          <t>Dec. 31, 2020</t>
        </is>
      </c>
    </row>
    <row r="3">
      <c r="A3" s="4" t="inlineStr">
        <is>
          <t>Stock Options [Member]</t>
        </is>
      </c>
    </row>
    <row r="4">
      <c r="A4" s="4" t="inlineStr">
        <is>
          <t>Schedule of Activity in Options and Warrants</t>
        </is>
      </c>
      <c r="B4" s="4" t="inlineStr">
        <is>
          <t>The following table provides the activity in options for the respective periods: Total Options Outstanding Weighted Average Exercise Price Aggregate Intrinsic Value Balance at January 1, 2019 2,587,500 $ 0.35 $  Issued 2,500,000 0.25 Cancelled (45,000 ) (0.25 ) Balance at December 31, 2019 5,042,500 $ 0.40 $  Cancelled (500,000 ) (0.25 ) Balance at December 31, 2020 4,542,500 $ 0.41 $ 118,148</t>
        </is>
      </c>
    </row>
    <row r="5">
      <c r="A5" s="4" t="inlineStr">
        <is>
          <t>Schedule of Options and Warrants Exercisable and Outstanding</t>
        </is>
      </c>
      <c r="B5" s="4" t="inlineStr">
        <is>
          <t>Options exercisable and outstanding at December 31, 2020 are as follows: Weighted Average Range of Remaining Weighted Average Aggregate Exercise Prices Number Outstanding Contractual Life (Years) Exercise Price Intrinsic Value $0.01 - $0.50 2,002,500 2.66 $0.25 $ 118,148 $0.51 - $1.00 2,540,000 4.80 $0.54  4,542,500 $ 118,148</t>
        </is>
      </c>
    </row>
    <row r="6">
      <c r="A6" s="4" t="inlineStr">
        <is>
          <t>Stock Warrants [Member]</t>
        </is>
      </c>
    </row>
    <row r="7">
      <c r="A7" s="4" t="inlineStr">
        <is>
          <t>Schedule of Activity in Options and Warrants</t>
        </is>
      </c>
      <c r="B7" s="4" t="inlineStr">
        <is>
          <t>The following table provides the activity in warrants for the respective periods: Total Warrants Weighted Average Exercise Price Aggregate Intrinsic Value Balance at January 1, 2019 18,025,000 $ 0.24 $  Granted 31,535,475 0.12 Exercised (19,710,714 ) 0.07 Balance at December 31, 2019 29,849,761 $ 0.23 $ 1,956,750 Granted 17,180,957 0.31 Exercised (7,110,340 ) 0.09 Cancelled (1,000,000 )  Balance at December 31, 2020 38,920,378 $ 0.27 $ 2,973,660</t>
        </is>
      </c>
    </row>
    <row r="8">
      <c r="A8" s="4" t="inlineStr">
        <is>
          <t>Schedule of Options and Warrants Exercisable and Outstanding</t>
        </is>
      </c>
      <c r="B8" s="4" t="inlineStr">
        <is>
          <t>Warrants exercisable and outstanding at December 31, 2020 are as follows: Weighted Average Range of Remaining Weighted Average Aggregate Exercise Prices Number Outstanding Contractual Life (Years) Exercise Price Intrinsic Value $0.01 - $0.50 36,429,835 3.46 $0.24 $2,973,660 $0.51 - $1.00 2,490,543 2.10 $0.60  38,920,378 $2,973,6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0" customWidth="1" min="2" max="2"/>
    <col width="21" customWidth="1" min="3" max="3"/>
  </cols>
  <sheetData>
    <row r="1">
      <c r="A1" s="1" t="inlineStr">
        <is>
          <t>ORGANIZATION, NATURE OF BUSINESS AND GOING CONCERN (Details)</t>
        </is>
      </c>
      <c r="B1" s="2" t="inlineStr">
        <is>
          <t>12 Months Ended</t>
        </is>
      </c>
    </row>
    <row r="2">
      <c r="B2" s="2" t="inlineStr">
        <is>
          <t>Dec. 31, 2020USD ($)ft²shares</t>
        </is>
      </c>
      <c r="C2" s="2" t="inlineStr">
        <is>
          <t>Dec. 31, 2019USD ($)</t>
        </is>
      </c>
    </row>
    <row r="3">
      <c r="A3" s="4" t="inlineStr">
        <is>
          <t>Restricted shares issued | shares</t>
        </is>
      </c>
      <c r="B3" s="6" t="n">
        <v>11632</v>
      </c>
    </row>
    <row r="4">
      <c r="A4" s="4" t="inlineStr">
        <is>
          <t>Restricted shares issued, value</t>
        </is>
      </c>
      <c r="B4" s="5" t="n">
        <v>2326</v>
      </c>
    </row>
    <row r="5">
      <c r="A5" s="4" t="inlineStr">
        <is>
          <t>Accumulated deficit</t>
        </is>
      </c>
      <c r="B5" s="6" t="n">
        <v>29643387</v>
      </c>
      <c r="C5" s="5" t="n">
        <v>25444056</v>
      </c>
    </row>
    <row r="6">
      <c r="A6" s="4" t="inlineStr">
        <is>
          <t>Working capital deficiency</t>
        </is>
      </c>
      <c r="B6" s="6" t="n">
        <v>1900000</v>
      </c>
      <c r="C6" s="6" t="n">
        <v>1900000</v>
      </c>
    </row>
    <row r="7">
      <c r="A7" s="4" t="inlineStr">
        <is>
          <t>Net cash used in operations</t>
        </is>
      </c>
      <c r="B7" s="6" t="n">
        <v>2799499</v>
      </c>
      <c r="C7" s="6" t="n">
        <v>2259537</v>
      </c>
    </row>
    <row r="8">
      <c r="A8" s="4" t="inlineStr">
        <is>
          <t>Cash</t>
        </is>
      </c>
      <c r="B8" s="5" t="n">
        <v>259505</v>
      </c>
      <c r="C8" s="5" t="n">
        <v>129152</v>
      </c>
    </row>
    <row r="9">
      <c r="A9" s="4" t="inlineStr">
        <is>
          <t>Pompano Beach, Florida [Member]</t>
        </is>
      </c>
    </row>
    <row r="10">
      <c r="A10" s="4" t="inlineStr">
        <is>
          <t>Total square foot of property | ft²</t>
        </is>
      </c>
      <c r="B10" s="6" t="n">
        <v>369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t>
        </is>
      </c>
      <c r="B1" s="2" t="inlineStr">
        <is>
          <t>Jul. 09, 2020</t>
        </is>
      </c>
      <c r="C1" s="2" t="inlineStr">
        <is>
          <t>Dec. 31, 2020</t>
        </is>
      </c>
      <c r="D1" s="2" t="inlineStr">
        <is>
          <t>Dec. 31, 2019</t>
        </is>
      </c>
      <c r="E1" s="2" t="inlineStr">
        <is>
          <t>Jul. 09, 2021</t>
        </is>
      </c>
      <c r="F1" s="2" t="inlineStr">
        <is>
          <t>Jan. 09, 2021</t>
        </is>
      </c>
      <c r="G1" s="2" t="inlineStr">
        <is>
          <t>Oct. 13, 2020</t>
        </is>
      </c>
    </row>
    <row r="2">
      <c r="A2" s="4" t="inlineStr">
        <is>
          <t>Cash insured amount</t>
        </is>
      </c>
      <c r="C2" s="5" t="n">
        <v>250000</v>
      </c>
    </row>
    <row r="3">
      <c r="A3" s="4" t="inlineStr">
        <is>
          <t>Amount of Inventory reserve</t>
        </is>
      </c>
      <c r="C3" s="6" t="n">
        <v>33062</v>
      </c>
    </row>
    <row r="4">
      <c r="A4" s="4" t="inlineStr">
        <is>
          <t>Deposits</t>
        </is>
      </c>
      <c r="C4" s="6" t="n">
        <v>31173</v>
      </c>
    </row>
    <row r="5">
      <c r="A5" s="4" t="inlineStr">
        <is>
          <t>Stock based compensation</t>
        </is>
      </c>
      <c r="C5" s="5" t="n">
        <v>165590</v>
      </c>
      <c r="D5" s="5" t="n">
        <v>1701316</v>
      </c>
    </row>
    <row r="6">
      <c r="A6" s="4" t="inlineStr">
        <is>
          <t>Consulting Agreement [Member]</t>
        </is>
      </c>
    </row>
    <row r="7">
      <c r="A7" s="4" t="inlineStr">
        <is>
          <t>Shares due</t>
        </is>
      </c>
      <c r="B7" s="6" t="n">
        <v>600000</v>
      </c>
    </row>
    <row r="8">
      <c r="A8" s="4" t="inlineStr">
        <is>
          <t>Fair value of share</t>
        </is>
      </c>
      <c r="B8" s="5" t="n">
        <v>174000</v>
      </c>
    </row>
    <row r="9">
      <c r="A9" s="4" t="inlineStr">
        <is>
          <t>Fair value of per share</t>
        </is>
      </c>
      <c r="B9" s="8" t="n">
        <v>0.29</v>
      </c>
    </row>
    <row r="10">
      <c r="A10" s="4" t="inlineStr">
        <is>
          <t>Stock based compensation</t>
        </is>
      </c>
      <c r="B10" s="5" t="n">
        <v>165590</v>
      </c>
    </row>
    <row r="11">
      <c r="A11" s="4" t="inlineStr">
        <is>
          <t>Shares to be issued</t>
        </is>
      </c>
      <c r="B11" s="6" t="n">
        <v>350000</v>
      </c>
      <c r="G11" s="6" t="n">
        <v>250000</v>
      </c>
    </row>
    <row r="12">
      <c r="A12" s="4" t="inlineStr">
        <is>
          <t>Consulting Agreement [Member] | Subsequent Event [Member]</t>
        </is>
      </c>
    </row>
    <row r="13">
      <c r="A13" s="4" t="inlineStr">
        <is>
          <t>Shares to be issued</t>
        </is>
      </c>
      <c r="E13" s="6" t="n">
        <v>350000</v>
      </c>
      <c r="F13" s="6"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t>
        </is>
      </c>
      <c r="B1" s="2" t="inlineStr">
        <is>
          <t>Dec. 31, 2020</t>
        </is>
      </c>
      <c r="C1" s="2" t="inlineStr">
        <is>
          <t>Dec. 31, 2019</t>
        </is>
      </c>
    </row>
    <row r="2">
      <c r="A2" s="3" t="inlineStr">
        <is>
          <t>Accounting Policies [Abstract]</t>
        </is>
      </c>
    </row>
    <row r="3">
      <c r="A3" s="4" t="inlineStr">
        <is>
          <t>Finished goods</t>
        </is>
      </c>
      <c r="B3" s="5" t="n">
        <v>305550</v>
      </c>
      <c r="C3" s="5" t="n">
        <v>47462</v>
      </c>
    </row>
    <row r="4">
      <c r="A4" s="4" t="inlineStr">
        <is>
          <t>Work in process</t>
        </is>
      </c>
      <c r="B4" s="6" t="n">
        <v>35286</v>
      </c>
      <c r="C4" s="4" t="inlineStr">
        <is>
          <t xml:space="preserve"> </t>
        </is>
      </c>
    </row>
    <row r="5">
      <c r="A5" s="4" t="inlineStr">
        <is>
          <t>Raw materials</t>
        </is>
      </c>
      <c r="B5" s="6" t="n">
        <v>105739</v>
      </c>
      <c r="C5" s="6" t="n">
        <v>112010</v>
      </c>
    </row>
    <row r="6">
      <c r="A6" s="4" t="inlineStr">
        <is>
          <t>Total inventory</t>
        </is>
      </c>
      <c r="B6" s="5" t="n">
        <v>446575</v>
      </c>
      <c r="C6" s="5" t="n">
        <v>1594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Schedule of Depreciation and Amortization Periods for Fixed Assets) (Details)</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Estimated useful lives</t>
        </is>
      </c>
      <c r="B5" s="4" t="inlineStr">
        <is>
          <t>3 years</t>
        </is>
      </c>
    </row>
    <row r="6">
      <c r="A6" s="4" t="inlineStr">
        <is>
          <t>Machinery [Member]</t>
        </is>
      </c>
    </row>
    <row r="7">
      <c r="A7" s="3" t="inlineStr">
        <is>
          <t>Property, Plant and Equipment [Line Items]</t>
        </is>
      </c>
    </row>
    <row r="8">
      <c r="A8" s="4" t="inlineStr">
        <is>
          <t>Estimated useful lives</t>
        </is>
      </c>
      <c r="B8" s="4" t="inlineStr">
        <is>
          <t>7 years</t>
        </is>
      </c>
    </row>
    <row r="9">
      <c r="A9" s="4" t="inlineStr">
        <is>
          <t>Leasehold improvements [Member]</t>
        </is>
      </c>
    </row>
    <row r="10">
      <c r="A10" s="3" t="inlineStr">
        <is>
          <t>Property, Plant and Equipment [Line Items]</t>
        </is>
      </c>
    </row>
    <row r="11">
      <c r="A11" s="4" t="inlineStr">
        <is>
          <t>Estimated useful lives</t>
        </is>
      </c>
      <c r="B11" s="4" t="inlineStr">
        <is>
          <t>15 years or lease term</t>
        </is>
      </c>
    </row>
    <row r="12">
      <c r="A12" s="4" t="inlineStr">
        <is>
          <t>Office furniture and equipment [Member]</t>
        </is>
      </c>
    </row>
    <row r="13">
      <c r="A13" s="3" t="inlineStr">
        <is>
          <t>Property, Plant and Equipment [Line Items]</t>
        </is>
      </c>
    </row>
    <row r="14">
      <c r="A14" s="4" t="inlineStr">
        <is>
          <t>Estimated useful lives</t>
        </is>
      </c>
      <c r="B14" s="4" t="inlineStr">
        <is>
          <t>5 years</t>
        </is>
      </c>
    </row>
    <row r="15">
      <c r="A15" s="4" t="inlineStr">
        <is>
          <t>Land improvements [Member]</t>
        </is>
      </c>
    </row>
    <row r="16">
      <c r="A16" s="3" t="inlineStr">
        <is>
          <t>Property, Plant and Equipment [Line Items]</t>
        </is>
      </c>
    </row>
    <row r="17">
      <c r="A17" s="4" t="inlineStr">
        <is>
          <t>Estimated useful lives</t>
        </is>
      </c>
      <c r="B17" s="4" t="inlineStr">
        <is>
          <t>15 years</t>
        </is>
      </c>
    </row>
    <row r="18">
      <c r="A18" s="4" t="inlineStr">
        <is>
          <t>Website Development [Member]</t>
        </is>
      </c>
    </row>
    <row r="19">
      <c r="A19" s="3" t="inlineStr">
        <is>
          <t>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Fixed assets)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160907</v>
      </c>
      <c r="C4" s="5" t="n">
        <v>820303</v>
      </c>
    </row>
    <row r="5">
      <c r="A5" s="4" t="inlineStr">
        <is>
          <t>Accumulated depreciation</t>
        </is>
      </c>
      <c r="B5" s="6" t="n">
        <v>-140872</v>
      </c>
      <c r="C5" s="6" t="n">
        <v>-48307</v>
      </c>
    </row>
    <row r="6">
      <c r="A6" s="4" t="inlineStr">
        <is>
          <t>Balance</t>
        </is>
      </c>
      <c r="B6" s="6" t="n">
        <v>1020035</v>
      </c>
      <c r="C6" s="6" t="n">
        <v>771996</v>
      </c>
    </row>
    <row r="7">
      <c r="A7" s="4" t="inlineStr">
        <is>
          <t>Depreciation</t>
        </is>
      </c>
      <c r="B7" s="6" t="n">
        <v>117340</v>
      </c>
      <c r="C7" s="6" t="n">
        <v>17143</v>
      </c>
    </row>
    <row r="8">
      <c r="A8" s="4" t="inlineStr">
        <is>
          <t>Computer Equipment [Member]</t>
        </is>
      </c>
    </row>
    <row r="9">
      <c r="A9" s="3" t="inlineStr">
        <is>
          <t>Property, Plant and Equipment [Line Items]</t>
        </is>
      </c>
    </row>
    <row r="10">
      <c r="A10" s="4" t="inlineStr">
        <is>
          <t>Property and equipment, gross</t>
        </is>
      </c>
      <c r="B10" s="6" t="n">
        <v>15780</v>
      </c>
      <c r="C10" s="6" t="n">
        <v>7268</v>
      </c>
    </row>
    <row r="11">
      <c r="A11" s="4" t="inlineStr">
        <is>
          <t>Machinery [Member]</t>
        </is>
      </c>
    </row>
    <row r="12">
      <c r="A12" s="3" t="inlineStr">
        <is>
          <t>Property, Plant and Equipment [Line Items]</t>
        </is>
      </c>
    </row>
    <row r="13">
      <c r="A13" s="4" t="inlineStr">
        <is>
          <t>Property and equipment, gross</t>
        </is>
      </c>
      <c r="B13" s="6" t="n">
        <v>667536</v>
      </c>
      <c r="C13" s="6" t="n">
        <v>578347</v>
      </c>
    </row>
    <row r="14">
      <c r="A14" s="4" t="inlineStr">
        <is>
          <t>Leasehold improvements [Member]</t>
        </is>
      </c>
    </row>
    <row r="15">
      <c r="A15" s="3" t="inlineStr">
        <is>
          <t>Property, Plant and Equipment [Line Items]</t>
        </is>
      </c>
    </row>
    <row r="16">
      <c r="A16" s="4" t="inlineStr">
        <is>
          <t>Property and equipment, gross</t>
        </is>
      </c>
      <c r="B16" s="6" t="n">
        <v>161579</v>
      </c>
      <c r="C16" s="6" t="n">
        <v>137217</v>
      </c>
    </row>
    <row r="17">
      <c r="A17" s="4" t="inlineStr">
        <is>
          <t>Office furniture and equipment [Member]</t>
        </is>
      </c>
    </row>
    <row r="18">
      <c r="A18" s="3" t="inlineStr">
        <is>
          <t>Property, Plant and Equipment [Line Items]</t>
        </is>
      </c>
    </row>
    <row r="19">
      <c r="A19" s="4" t="inlineStr">
        <is>
          <t>Property and equipment, gross</t>
        </is>
      </c>
      <c r="B19" s="6" t="n">
        <v>71292</v>
      </c>
      <c r="C19" s="6" t="n">
        <v>62926</v>
      </c>
    </row>
    <row r="20">
      <c r="A20" s="4" t="inlineStr">
        <is>
          <t>Land improvements [Member]</t>
        </is>
      </c>
    </row>
    <row r="21">
      <c r="A21" s="3" t="inlineStr">
        <is>
          <t>Property, Plant and Equipment [Line Items]</t>
        </is>
      </c>
    </row>
    <row r="22">
      <c r="A22" s="4" t="inlineStr">
        <is>
          <t>Property and equipment, gross</t>
        </is>
      </c>
      <c r="B22" s="6" t="n">
        <v>7270</v>
      </c>
      <c r="C22" s="6" t="n">
        <v>7270</v>
      </c>
    </row>
    <row r="23">
      <c r="A23" s="4" t="inlineStr">
        <is>
          <t>Website Development [Member]</t>
        </is>
      </c>
    </row>
    <row r="24">
      <c r="A24" s="3" t="inlineStr">
        <is>
          <t>Property, Plant and Equipment [Line Items]</t>
        </is>
      </c>
    </row>
    <row r="25">
      <c r="A25" s="4" t="inlineStr">
        <is>
          <t>Property and equipment, gross</t>
        </is>
      </c>
      <c r="B25" s="6" t="n">
        <v>2500</v>
      </c>
      <c r="C25" s="6" t="n">
        <v>27275</v>
      </c>
    </row>
    <row r="26">
      <c r="A26" s="4" t="inlineStr">
        <is>
          <t>Construction in process [Member]</t>
        </is>
      </c>
    </row>
    <row r="27">
      <c r="A27" s="3" t="inlineStr">
        <is>
          <t>Property, Plant and Equipment [Line Items]</t>
        </is>
      </c>
    </row>
    <row r="28">
      <c r="A28" s="4" t="inlineStr">
        <is>
          <t>Property and equipment, gross</t>
        </is>
      </c>
      <c r="B28" s="5" t="n">
        <v>234950</v>
      </c>
      <c r="C2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rued expenses) (Details) - USD ($)</t>
        </is>
      </c>
      <c r="B1" s="2" t="inlineStr">
        <is>
          <t>Dec. 31, 2020</t>
        </is>
      </c>
      <c r="C1" s="2" t="inlineStr">
        <is>
          <t>Dec. 31, 2019</t>
        </is>
      </c>
    </row>
    <row r="2">
      <c r="A2" s="3" t="inlineStr">
        <is>
          <t>Accounting Policies [Abstract]</t>
        </is>
      </c>
    </row>
    <row r="3">
      <c r="A3" s="4" t="inlineStr">
        <is>
          <t>Accrued payroll and taxes</t>
        </is>
      </c>
      <c r="B3" s="5" t="n">
        <v>76031</v>
      </c>
      <c r="C3" s="5" t="n">
        <v>321328</v>
      </c>
    </row>
    <row r="4">
      <c r="A4" s="4" t="inlineStr">
        <is>
          <t>Accrued interest</t>
        </is>
      </c>
      <c r="B4" s="6" t="n">
        <v>88147</v>
      </c>
      <c r="C4" s="6" t="n">
        <v>98091</v>
      </c>
    </row>
    <row r="5">
      <c r="A5" s="4" t="inlineStr">
        <is>
          <t>Credit cards payable</t>
        </is>
      </c>
      <c r="B5" s="6" t="n">
        <v>4752</v>
      </c>
      <c r="C5" s="6" t="n">
        <v>49715</v>
      </c>
    </row>
    <row r="6">
      <c r="A6" s="4" t="inlineStr">
        <is>
          <t>Other accrued expenses</t>
        </is>
      </c>
      <c r="B6" s="6" t="n">
        <v>28420</v>
      </c>
      <c r="C6" s="6" t="n">
        <v>20045</v>
      </c>
    </row>
    <row r="7">
      <c r="A7" s="4" t="inlineStr">
        <is>
          <t>Total accrued expenses</t>
        </is>
      </c>
      <c r="B7" s="5" t="n">
        <v>197350</v>
      </c>
      <c r="C7" s="5" t="n">
        <v>4891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01</v>
      </c>
      <c r="C7" s="7" t="n">
        <v>0.001</v>
      </c>
    </row>
    <row r="8">
      <c r="A8" s="4" t="inlineStr">
        <is>
          <t>Common stock, shares authorized</t>
        </is>
      </c>
      <c r="B8" s="6" t="n">
        <v>1000000000</v>
      </c>
      <c r="C8" s="6" t="n">
        <v>1000000000</v>
      </c>
    </row>
    <row r="9">
      <c r="A9" s="4" t="inlineStr">
        <is>
          <t>Common stock, shares issued</t>
        </is>
      </c>
      <c r="B9" s="6" t="n">
        <v>224836785</v>
      </c>
      <c r="C9" s="6" t="n">
        <v>200735730</v>
      </c>
    </row>
    <row r="10">
      <c r="A10" s="4" t="inlineStr">
        <is>
          <t>Common stock, shares outstanding</t>
        </is>
      </c>
      <c r="B10" s="6" t="n">
        <v>224836785</v>
      </c>
      <c r="C10" s="6" t="n">
        <v>200735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Accrued legal liability) (Details) - USD ($)</t>
        </is>
      </c>
      <c r="B1" s="2" t="inlineStr">
        <is>
          <t>Dec. 31, 2020</t>
        </is>
      </c>
      <c r="C1" s="2" t="inlineStr">
        <is>
          <t>Dec. 31, 2019</t>
        </is>
      </c>
      <c r="D1" s="2" t="inlineStr">
        <is>
          <t>Apr. 22, 2015</t>
        </is>
      </c>
    </row>
    <row r="2">
      <c r="A2" s="3" t="inlineStr">
        <is>
          <t>Accounting Policies [Abstract]</t>
        </is>
      </c>
    </row>
    <row r="3">
      <c r="A3" s="4" t="inlineStr">
        <is>
          <t>Accrued consulting fees</t>
        </is>
      </c>
      <c r="B3" s="5" t="n">
        <v>315000</v>
      </c>
      <c r="C3" s="5" t="n">
        <v>315000</v>
      </c>
    </row>
    <row r="4">
      <c r="A4" s="4" t="inlineStr">
        <is>
          <t>Judgement payable</t>
        </is>
      </c>
      <c r="B4" s="6" t="n">
        <v>388867</v>
      </c>
      <c r="C4" s="6" t="n">
        <v>388867</v>
      </c>
    </row>
    <row r="5">
      <c r="A5" s="4" t="inlineStr">
        <is>
          <t>Accrued interest on judgement</t>
        </is>
      </c>
      <c r="B5" s="6" t="n">
        <v>105260</v>
      </c>
      <c r="C5" s="6" t="n">
        <v>86739</v>
      </c>
      <c r="D5" s="5" t="n">
        <v>388866</v>
      </c>
    </row>
    <row r="6">
      <c r="A6" s="4" t="inlineStr">
        <is>
          <t>Total accrued legal liability</t>
        </is>
      </c>
      <c r="B6" s="5" t="n">
        <v>809127</v>
      </c>
      <c r="C6" s="5" t="n">
        <v>7906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Dilutive Shares Not Included in Loss Per Share Computation)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Dilutive shares not included in loss per share computation</t>
        </is>
      </c>
      <c r="B4" s="6" t="n">
        <v>155696284</v>
      </c>
      <c r="C4" s="6" t="n">
        <v>35876275</v>
      </c>
    </row>
    <row r="5">
      <c r="A5" s="4" t="inlineStr">
        <is>
          <t>Options [Member]</t>
        </is>
      </c>
    </row>
    <row r="6">
      <c r="A6" s="3" t="inlineStr">
        <is>
          <t>Antidilutive Securities Excluded from Computation of Earnings Per Share [Line Items]</t>
        </is>
      </c>
    </row>
    <row r="7">
      <c r="A7" s="4" t="inlineStr">
        <is>
          <t>Dilutive shares not included in loss per share computation</t>
        </is>
      </c>
      <c r="B7" s="6" t="n">
        <v>4542500</v>
      </c>
      <c r="C7" s="6" t="n">
        <v>5042500</v>
      </c>
    </row>
    <row r="8">
      <c r="A8" s="4" t="inlineStr">
        <is>
          <t>Stock Warrants [Member]</t>
        </is>
      </c>
    </row>
    <row r="9">
      <c r="A9" s="3" t="inlineStr">
        <is>
          <t>Antidilutive Securities Excluded from Computation of Earnings Per Share [Line Items]</t>
        </is>
      </c>
    </row>
    <row r="10">
      <c r="A10" s="4" t="inlineStr">
        <is>
          <t>Dilutive shares not included in loss per share computation</t>
        </is>
      </c>
      <c r="B10" s="6" t="n">
        <v>38920378</v>
      </c>
      <c r="C10" s="6" t="n">
        <v>29849761</v>
      </c>
    </row>
    <row r="11">
      <c r="A11" s="4" t="inlineStr">
        <is>
          <t>Convertible Debt Securities [Member]</t>
        </is>
      </c>
    </row>
    <row r="12">
      <c r="A12" s="3" t="inlineStr">
        <is>
          <t>Antidilutive Securities Excluded from Computation of Earnings Per Share [Line Items]</t>
        </is>
      </c>
    </row>
    <row r="13">
      <c r="A13" s="4" t="inlineStr">
        <is>
          <t>Dilutive shares not included in loss per share computation</t>
        </is>
      </c>
      <c r="B13" s="6" t="n">
        <v>112233406</v>
      </c>
      <c r="C13" s="6" t="n">
        <v>9840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Fair Value Assum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price volatility, minimum</t>
        </is>
      </c>
      <c r="B4" s="4" t="inlineStr">
        <is>
          <t xml:space="preserve"> </t>
        </is>
      </c>
      <c r="C4" s="4" t="inlineStr">
        <is>
          <t>118.66%</t>
        </is>
      </c>
    </row>
    <row r="5">
      <c r="A5" s="4" t="inlineStr">
        <is>
          <t>Expected price volatility, maximum</t>
        </is>
      </c>
      <c r="B5" s="4" t="inlineStr">
        <is>
          <t xml:space="preserve"> </t>
        </is>
      </c>
      <c r="C5" s="4" t="inlineStr">
        <is>
          <t>152.63%</t>
        </is>
      </c>
    </row>
    <row r="6">
      <c r="A6" s="4" t="inlineStr">
        <is>
          <t>Risk-free interest rate, minimum</t>
        </is>
      </c>
      <c r="B6" s="4" t="inlineStr">
        <is>
          <t xml:space="preserve"> </t>
        </is>
      </c>
      <c r="C6" s="4" t="inlineStr">
        <is>
          <t>2.32%</t>
        </is>
      </c>
    </row>
    <row r="7">
      <c r="A7" s="4" t="inlineStr">
        <is>
          <t>Risk-free interest rate, maximum</t>
        </is>
      </c>
      <c r="B7" s="4" t="inlineStr">
        <is>
          <t xml:space="preserve"> </t>
        </is>
      </c>
      <c r="C7" s="4" t="inlineStr">
        <is>
          <t>2.41%</t>
        </is>
      </c>
    </row>
    <row r="8">
      <c r="A8" s="4" t="inlineStr">
        <is>
          <t>Dividend yield</t>
        </is>
      </c>
      <c r="B8" s="4" t="inlineStr">
        <is>
          <t xml:space="preserve"> </t>
        </is>
      </c>
      <c r="C8" s="4" t="inlineStr">
        <is>
          <t xml:space="preserve"> </t>
        </is>
      </c>
    </row>
    <row r="9">
      <c r="A9" s="4" t="inlineStr">
        <is>
          <t>Minimum [Member]</t>
        </is>
      </c>
    </row>
    <row r="10">
      <c r="A10" s="3" t="inlineStr">
        <is>
          <t>Share-based Compensation Arrangement by Share-based Payment Award [Line Items]</t>
        </is>
      </c>
    </row>
    <row r="11">
      <c r="A11" s="4" t="inlineStr">
        <is>
          <t>Expected life in years</t>
        </is>
      </c>
      <c r="B11" s="4" t="inlineStr">
        <is>
          <t>0 years</t>
        </is>
      </c>
      <c r="C11" s="4" t="inlineStr">
        <is>
          <t>4 years</t>
        </is>
      </c>
    </row>
    <row r="12">
      <c r="A12" s="4" t="inlineStr">
        <is>
          <t>Maximum [Member]</t>
        </is>
      </c>
    </row>
    <row r="13">
      <c r="A13" s="3" t="inlineStr">
        <is>
          <t>Share-based Compensation Arrangement by Share-based Payment Award [Line Items]</t>
        </is>
      </c>
    </row>
    <row r="14">
      <c r="A14" s="4" t="inlineStr">
        <is>
          <t>Expected life in years</t>
        </is>
      </c>
      <c r="B14" s="4" t="inlineStr">
        <is>
          <t>0 years</t>
        </is>
      </c>
      <c r="C14"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come Taxes Narrative) (Details) - USD ($) $ in Millions</t>
        </is>
      </c>
      <c r="B1" s="2" t="inlineStr">
        <is>
          <t>12 Months Ended</t>
        </is>
      </c>
    </row>
    <row r="2">
      <c r="B2" s="2" t="inlineStr">
        <is>
          <t>Dec. 31, 2020</t>
        </is>
      </c>
      <c r="C2" s="2" t="inlineStr">
        <is>
          <t>Dec. 31, 2019</t>
        </is>
      </c>
    </row>
    <row r="3">
      <c r="A3" s="4" t="inlineStr">
        <is>
          <t>Valuation allowance</t>
        </is>
      </c>
      <c r="B3" s="9" t="n">
        <v>5.3</v>
      </c>
    </row>
    <row r="4">
      <c r="A4" s="4" t="inlineStr">
        <is>
          <t>Operating loss carryforwards</t>
        </is>
      </c>
      <c r="B4" s="6" t="n">
        <v>21</v>
      </c>
    </row>
    <row r="5">
      <c r="A5" s="4" t="inlineStr">
        <is>
          <t>Increase in valuation allowance</t>
        </is>
      </c>
      <c r="C5" s="9" t="n">
        <v>0.7</v>
      </c>
    </row>
    <row r="6">
      <c r="A6" s="4" t="inlineStr">
        <is>
          <t>Federal net operating losses</t>
        </is>
      </c>
      <c r="B6" s="6" t="n">
        <v>8</v>
      </c>
    </row>
    <row r="7">
      <c r="A7" s="4" t="inlineStr">
        <is>
          <t>Federal net operating losses expired amount if not utilized</t>
        </is>
      </c>
      <c r="B7" s="5" t="n">
        <v>13</v>
      </c>
    </row>
    <row r="8">
      <c r="A8" s="4" t="inlineStr">
        <is>
          <t>Minimum [Member]</t>
        </is>
      </c>
    </row>
    <row r="9">
      <c r="A9" s="4" t="inlineStr">
        <is>
          <t>Operating loss carryforwards expiration dates</t>
        </is>
      </c>
      <c r="B9" s="4" t="inlineStr">
        <is>
          <t>Dec. 31,
		2031</t>
        </is>
      </c>
    </row>
    <row r="10">
      <c r="A10" s="4" t="inlineStr">
        <is>
          <t>Maximum [Member]</t>
        </is>
      </c>
    </row>
    <row r="11">
      <c r="A11" s="4" t="inlineStr">
        <is>
          <t>Operating loss carryforwards expiration dates</t>
        </is>
      </c>
      <c r="B11" s="4" t="inlineStr">
        <is>
          <t>Dec. 31,
		2037</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vision of Income Taxe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Federal tax at statutory rate</t>
        </is>
      </c>
      <c r="B4" s="5" t="n">
        <v>-743</v>
      </c>
      <c r="C4" s="5" t="n">
        <v>-823</v>
      </c>
    </row>
    <row r="5">
      <c r="A5" s="4" t="inlineStr">
        <is>
          <t>State taxes, net of federal income tax benefit</t>
        </is>
      </c>
      <c r="B5" s="4" t="inlineStr">
        <is>
          <t xml:space="preserve"> </t>
        </is>
      </c>
      <c r="C5" s="6" t="n">
        <v>-171</v>
      </c>
    </row>
    <row r="6">
      <c r="A6" s="4" t="inlineStr">
        <is>
          <t>Change of valuation allowance</t>
        </is>
      </c>
      <c r="B6" s="6" t="n">
        <v>731</v>
      </c>
      <c r="C6" s="6" t="n">
        <v>987</v>
      </c>
    </row>
    <row r="7">
      <c r="A7" s="4" t="inlineStr">
        <is>
          <t>Non-deductible expenses and other</t>
        </is>
      </c>
      <c r="B7" s="6" t="n">
        <v>12</v>
      </c>
      <c r="C7" s="6" t="n">
        <v>7</v>
      </c>
    </row>
    <row r="8">
      <c r="A8" s="4" t="inlineStr">
        <is>
          <t>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4413</v>
      </c>
      <c r="C3" s="5" t="n">
        <v>3610</v>
      </c>
    </row>
    <row r="4">
      <c r="A4" s="4" t="inlineStr">
        <is>
          <t>Accruals and allowances</t>
        </is>
      </c>
      <c r="B4" s="6" t="n">
        <v>34</v>
      </c>
      <c r="C4" s="6" t="n">
        <v>10</v>
      </c>
    </row>
    <row r="5">
      <c r="A5" s="4" t="inlineStr">
        <is>
          <t>Stock-based compensation</t>
        </is>
      </c>
      <c r="B5" s="6" t="n">
        <v>1070</v>
      </c>
      <c r="C5" s="6" t="n">
        <v>1059</v>
      </c>
    </row>
    <row r="6">
      <c r="A6" s="4" t="inlineStr">
        <is>
          <t>Total deferred tax assets</t>
        </is>
      </c>
      <c r="B6" s="6" t="n">
        <v>5517</v>
      </c>
      <c r="C6" s="6" t="n">
        <v>4679</v>
      </c>
    </row>
    <row r="7">
      <c r="A7" s="4" t="inlineStr">
        <is>
          <t>Valuation allowance</t>
        </is>
      </c>
      <c r="B7" s="6" t="n">
        <v>-5517</v>
      </c>
      <c r="C7" s="6" t="n">
        <v>-4679</v>
      </c>
    </row>
    <row r="8">
      <c r="A8" s="4" t="inlineStr">
        <is>
          <t>Total deferred tax assets net of valuation allowance</t>
        </is>
      </c>
      <c r="B8" s="4" t="inlineStr">
        <is>
          <t xml:space="preserve"> </t>
        </is>
      </c>
      <c r="C8" s="4" t="inlineStr">
        <is>
          <t xml:space="preserve"> </t>
        </is>
      </c>
    </row>
    <row r="9">
      <c r="A9" s="3" t="inlineStr">
        <is>
          <t>Deferred tax liabilities:</t>
        </is>
      </c>
    </row>
    <row r="10">
      <c r="A10" s="4" t="inlineStr">
        <is>
          <t>Property, equipment and intangible assets</t>
        </is>
      </c>
      <c r="B10" s="6" t="n">
        <v>-180</v>
      </c>
      <c r="C10" s="6" t="n">
        <v>-57</v>
      </c>
    </row>
    <row r="11">
      <c r="A11" s="4" t="inlineStr">
        <is>
          <t>Total deferred tax liabilities</t>
        </is>
      </c>
      <c r="B11" s="6" t="n">
        <v>-180</v>
      </c>
      <c r="C11" s="6" t="n">
        <v>-57</v>
      </c>
    </row>
    <row r="12">
      <c r="A12" s="4" t="inlineStr">
        <is>
          <t>Valuation allowance</t>
        </is>
      </c>
      <c r="B12" s="6" t="n">
        <v>180</v>
      </c>
      <c r="C12" s="6" t="n">
        <v>57</v>
      </c>
    </row>
    <row r="13">
      <c r="A13" s="4" t="inlineStr">
        <is>
          <t>Total deferred tax liabilities net of valuation allowance</t>
        </is>
      </c>
      <c r="B13" s="4" t="inlineStr">
        <is>
          <t xml:space="preserve"> </t>
        </is>
      </c>
      <c r="C13" s="4" t="inlineStr">
        <is>
          <t xml:space="preserve"> </t>
        </is>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25" customWidth="1" min="3" max="3"/>
    <col width="14" customWidth="1" min="4" max="4"/>
  </cols>
  <sheetData>
    <row r="1">
      <c r="A1" s="1" t="inlineStr">
        <is>
          <t>OPERATING LEASE (Narrative) (Details) - USD ($)</t>
        </is>
      </c>
      <c r="B1" s="2" t="inlineStr">
        <is>
          <t>1 Months Ended</t>
        </is>
      </c>
      <c r="C1" s="2" t="inlineStr">
        <is>
          <t>12 Months Ended</t>
        </is>
      </c>
    </row>
    <row r="2">
      <c r="B2" s="2" t="inlineStr">
        <is>
          <t>Mar. 25, 2019</t>
        </is>
      </c>
      <c r="C2" s="2" t="inlineStr">
        <is>
          <t>Dec. 31, 2020</t>
        </is>
      </c>
      <c r="D2" s="2" t="inlineStr">
        <is>
          <t>Dec. 31, 2019</t>
        </is>
      </c>
    </row>
    <row r="3">
      <c r="A3" s="3" t="inlineStr">
        <is>
          <t>Lessee Disclosure [Abstract]</t>
        </is>
      </c>
    </row>
    <row r="4">
      <c r="A4" s="4" t="inlineStr">
        <is>
          <t>Present value of lease payments</t>
        </is>
      </c>
      <c r="C4" s="5" t="n">
        <v>1405804</v>
      </c>
    </row>
    <row r="5">
      <c r="A5" s="4" t="inlineStr">
        <is>
          <t>Weighted average discount rate</t>
        </is>
      </c>
      <c r="C5" s="4" t="inlineStr">
        <is>
          <t>15.00%</t>
        </is>
      </c>
    </row>
    <row r="6">
      <c r="A6" s="4" t="inlineStr">
        <is>
          <t>Operating lease rent expense</t>
        </is>
      </c>
      <c r="C6" s="5" t="n">
        <v>429022</v>
      </c>
      <c r="D6" s="5" t="n">
        <v>423121</v>
      </c>
    </row>
    <row r="7">
      <c r="A7" s="4" t="inlineStr">
        <is>
          <t>Lease term</t>
        </is>
      </c>
      <c r="B7" s="4" t="inlineStr">
        <is>
          <t>1 year 9 months</t>
        </is>
      </c>
      <c r="C7" s="4" t="inlineStr">
        <is>
          <t>3 years 2 months 30 days</t>
        </is>
      </c>
    </row>
    <row r="8">
      <c r="A8" s="4" t="inlineStr">
        <is>
          <t>Base rent obligation</t>
        </is>
      </c>
      <c r="B8" s="5" t="n">
        <v>3382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Schedule of Future Minimum Lease Payments under Operating Lease) (Details)</t>
        </is>
      </c>
      <c r="B1" s="2" t="inlineStr">
        <is>
          <t>Dec. 31, 2020USD ($)</t>
        </is>
      </c>
    </row>
    <row r="2">
      <c r="A2" s="3" t="inlineStr">
        <is>
          <t>Operating leases</t>
        </is>
      </c>
    </row>
    <row r="3">
      <c r="A3" s="4" t="inlineStr">
        <is>
          <t>2021</t>
        </is>
      </c>
      <c r="B3" s="5" t="n">
        <v>415033</v>
      </c>
    </row>
    <row r="4">
      <c r="A4" s="4" t="inlineStr">
        <is>
          <t>2022</t>
        </is>
      </c>
      <c r="B4" s="6" t="n">
        <v>427484</v>
      </c>
    </row>
    <row r="5">
      <c r="A5" s="4" t="inlineStr">
        <is>
          <t>2023</t>
        </is>
      </c>
      <c r="B5" s="6" t="n">
        <v>440308</v>
      </c>
    </row>
    <row r="6">
      <c r="A6" s="4" t="inlineStr">
        <is>
          <t>2024</t>
        </is>
      </c>
      <c r="B6" s="6" t="n">
        <v>110884</v>
      </c>
    </row>
    <row r="7">
      <c r="A7" s="4" t="inlineStr">
        <is>
          <t>Total minimum lease payments</t>
        </is>
      </c>
      <c r="B7" s="6" t="n">
        <v>1393709</v>
      </c>
    </row>
    <row r="8">
      <c r="A8" s="4" t="inlineStr">
        <is>
          <t>Discount</t>
        </is>
      </c>
      <c r="B8" s="6" t="n">
        <v>-300032</v>
      </c>
    </row>
    <row r="9">
      <c r="A9" s="4" t="inlineStr">
        <is>
          <t>Operating lease liability</t>
        </is>
      </c>
      <c r="B9" s="5" t="n">
        <v>10936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1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3"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 CONVERTIBLE (Narrative) (Details) - USD ($)</t>
        </is>
      </c>
      <c r="B1" s="2" t="inlineStr">
        <is>
          <t>Jan. 11, 2021</t>
        </is>
      </c>
      <c r="C1" s="2" t="inlineStr">
        <is>
          <t>Dec. 02, 2020</t>
        </is>
      </c>
      <c r="D1" s="2" t="inlineStr">
        <is>
          <t>Aug. 03, 2020</t>
        </is>
      </c>
      <c r="E1" s="2" t="inlineStr">
        <is>
          <t>Aug. 03, 2020</t>
        </is>
      </c>
      <c r="F1" s="2" t="inlineStr">
        <is>
          <t>Jun. 05, 2020</t>
        </is>
      </c>
      <c r="G1" s="2" t="inlineStr">
        <is>
          <t>Jun. 02, 2020</t>
        </is>
      </c>
      <c r="H1" s="2" t="inlineStr">
        <is>
          <t>Apr. 13, 2020</t>
        </is>
      </c>
      <c r="I1" s="2" t="inlineStr">
        <is>
          <t>Mar. 05, 2020</t>
        </is>
      </c>
      <c r="J1" s="2" t="inlineStr">
        <is>
          <t>Oct. 10, 2019</t>
        </is>
      </c>
      <c r="K1" s="2" t="inlineStr">
        <is>
          <t>Jun. 13, 2018</t>
        </is>
      </c>
      <c r="L1" s="2" t="inlineStr">
        <is>
          <t>May 03, 2018</t>
        </is>
      </c>
      <c r="M1" s="2" t="inlineStr">
        <is>
          <t>Jul. 21, 2020</t>
        </is>
      </c>
      <c r="N1" s="2" t="inlineStr">
        <is>
          <t>Jun. 26, 2020</t>
        </is>
      </c>
      <c r="O1" s="2" t="inlineStr">
        <is>
          <t>Jun. 26, 2020</t>
        </is>
      </c>
      <c r="P1" s="2" t="inlineStr">
        <is>
          <t>May 29, 2020</t>
        </is>
      </c>
      <c r="Q1" s="2" t="inlineStr">
        <is>
          <t>May 27, 2020</t>
        </is>
      </c>
      <c r="R1" s="2" t="inlineStr">
        <is>
          <t>Apr. 16, 2020</t>
        </is>
      </c>
      <c r="S1" s="2" t="inlineStr">
        <is>
          <t>Oct. 22, 2015</t>
        </is>
      </c>
      <c r="T1" s="2" t="inlineStr">
        <is>
          <t>Dec. 31, 2020</t>
        </is>
      </c>
      <c r="U1" s="2" t="inlineStr">
        <is>
          <t>Dec. 31, 2019</t>
        </is>
      </c>
      <c r="V1" s="2" t="inlineStr">
        <is>
          <t>Feb. 16, 2021</t>
        </is>
      </c>
      <c r="W1" s="2" t="inlineStr">
        <is>
          <t>Apr. 22, 2018</t>
        </is>
      </c>
    </row>
    <row r="2">
      <c r="A2" s="3" t="inlineStr">
        <is>
          <t>Debt Instrument [Line Items]</t>
        </is>
      </c>
    </row>
    <row r="3">
      <c r="A3" s="4" t="inlineStr">
        <is>
          <t>Interest expense</t>
        </is>
      </c>
      <c r="L3" s="5" t="n">
        <v>5000</v>
      </c>
      <c r="T3" s="5" t="n">
        <v>5041</v>
      </c>
      <c r="U3" s="5" t="n">
        <v>7675</v>
      </c>
    </row>
    <row r="4">
      <c r="A4" s="4" t="inlineStr">
        <is>
          <t>Accrued interest</t>
        </is>
      </c>
      <c r="T4" s="5" t="n">
        <v>760</v>
      </c>
      <c r="U4" s="6" t="n">
        <v>86520</v>
      </c>
    </row>
    <row r="5">
      <c r="A5" s="4" t="inlineStr">
        <is>
          <t>Common Share issued</t>
        </is>
      </c>
      <c r="T5" s="6" t="n">
        <v>7110340</v>
      </c>
    </row>
    <row r="6">
      <c r="A6" s="4" t="inlineStr">
        <is>
          <t>Secured note payable per month</t>
        </is>
      </c>
      <c r="W6" s="5" t="n">
        <v>5000</v>
      </c>
    </row>
    <row r="7">
      <c r="A7" s="4" t="inlineStr">
        <is>
          <t>Note payable - convertible</t>
        </is>
      </c>
      <c r="T7" s="5" t="n">
        <v>10000</v>
      </c>
      <c r="U7" s="5" t="n">
        <v>453991</v>
      </c>
    </row>
    <row r="8">
      <c r="A8" s="4" t="inlineStr">
        <is>
          <t>Par value of share</t>
        </is>
      </c>
      <c r="T8" s="7" t="n">
        <v>0.001</v>
      </c>
      <c r="U8" s="7" t="n">
        <v>0.001</v>
      </c>
    </row>
    <row r="9">
      <c r="A9" s="4" t="inlineStr">
        <is>
          <t>Warrants term</t>
        </is>
      </c>
      <c r="T9" s="4" t="inlineStr">
        <is>
          <t>5 years</t>
        </is>
      </c>
    </row>
    <row r="10">
      <c r="A10" s="4" t="inlineStr">
        <is>
          <t>Exercise price of warrants</t>
        </is>
      </c>
      <c r="T10" s="8" t="n">
        <v>0.3</v>
      </c>
    </row>
    <row r="11">
      <c r="A11" s="4" t="inlineStr">
        <is>
          <t>Repayments of convertible debt</t>
        </is>
      </c>
      <c r="T11" s="5" t="n">
        <v>348000</v>
      </c>
      <c r="U11" s="5" t="n">
        <v>104704</v>
      </c>
    </row>
    <row r="12">
      <c r="A12" s="4" t="inlineStr">
        <is>
          <t>Proceeds from convertible debt</t>
        </is>
      </c>
      <c r="T12" s="6" t="n">
        <v>1620000</v>
      </c>
      <c r="U12" s="6" t="n">
        <v>408000</v>
      </c>
    </row>
    <row r="13">
      <c r="A13" s="4" t="inlineStr">
        <is>
          <t>Accrued interest</t>
        </is>
      </c>
      <c r="T13" s="6" t="n">
        <v>0</v>
      </c>
      <c r="U13" s="6" t="n">
        <v>11244</v>
      </c>
    </row>
    <row r="14">
      <c r="A14" s="4" t="inlineStr">
        <is>
          <t>Amount of debt conversion</t>
        </is>
      </c>
      <c r="U14" s="6" t="n">
        <v>531100</v>
      </c>
    </row>
    <row r="15">
      <c r="A15" s="4" t="inlineStr">
        <is>
          <t>Net proceeds from note</t>
        </is>
      </c>
      <c r="T15" s="6" t="n">
        <v>266727</v>
      </c>
      <c r="U15" s="6" t="n">
        <v>234760</v>
      </c>
    </row>
    <row r="16">
      <c r="A16" s="4" t="inlineStr">
        <is>
          <t>Subsequent Event [Member]</t>
        </is>
      </c>
    </row>
    <row r="17">
      <c r="A17" s="3" t="inlineStr">
        <is>
          <t>Debt Instrument [Line Items]</t>
        </is>
      </c>
    </row>
    <row r="18">
      <c r="A18" s="4" t="inlineStr">
        <is>
          <t>Common Share issued</t>
        </is>
      </c>
      <c r="B18" s="6" t="n">
        <v>600000</v>
      </c>
    </row>
    <row r="19">
      <c r="A19" s="4" t="inlineStr">
        <is>
          <t>Restricted Stock [Member]</t>
        </is>
      </c>
    </row>
    <row r="20">
      <c r="A20" s="3" t="inlineStr">
        <is>
          <t>Debt Instrument [Line Items]</t>
        </is>
      </c>
    </row>
    <row r="21">
      <c r="A21" s="4" t="inlineStr">
        <is>
          <t>Common Share issued</t>
        </is>
      </c>
      <c r="K21" s="6" t="n">
        <v>274575</v>
      </c>
    </row>
    <row r="22">
      <c r="A22" s="4" t="inlineStr">
        <is>
          <t>Unsecured convertible promissory note with Accredited Investor [Member]</t>
        </is>
      </c>
    </row>
    <row r="23">
      <c r="A23" s="3" t="inlineStr">
        <is>
          <t>Debt Instrument [Line Items]</t>
        </is>
      </c>
    </row>
    <row r="24">
      <c r="A24" s="4" t="inlineStr">
        <is>
          <t>Interest rate</t>
        </is>
      </c>
      <c r="D24" s="4" t="inlineStr">
        <is>
          <t>18.00%</t>
        </is>
      </c>
      <c r="E24" s="4" t="inlineStr">
        <is>
          <t>18.00%</t>
        </is>
      </c>
    </row>
    <row r="25">
      <c r="A25" s="4" t="inlineStr">
        <is>
          <t>Conversion price</t>
        </is>
      </c>
      <c r="D25" s="8" t="n">
        <v>0.01</v>
      </c>
      <c r="E25" s="8" t="n">
        <v>0.01</v>
      </c>
    </row>
    <row r="26">
      <c r="A26" s="4" t="inlineStr">
        <is>
          <t>Par value of share</t>
        </is>
      </c>
      <c r="D26" s="7" t="n">
        <v>0.001</v>
      </c>
      <c r="E26" s="10" t="n">
        <v>0.001</v>
      </c>
    </row>
    <row r="27">
      <c r="A27" s="4" t="inlineStr">
        <is>
          <t>Proceeds from convertible debt</t>
        </is>
      </c>
      <c r="D27" s="5" t="n">
        <v>500000</v>
      </c>
    </row>
    <row r="28">
      <c r="A28" s="4" t="inlineStr">
        <is>
          <t>Debt maturity</t>
        </is>
      </c>
      <c r="D28" s="4" t="inlineStr">
        <is>
          <t>Feb. 3,
		2021</t>
        </is>
      </c>
    </row>
    <row r="29">
      <c r="A29" s="4" t="inlineStr">
        <is>
          <t>Amount of debt conversion</t>
        </is>
      </c>
      <c r="D29" s="5" t="n">
        <v>10000</v>
      </c>
    </row>
    <row r="30">
      <c r="A30" s="4" t="inlineStr">
        <is>
          <t>Unsecured convertible promissory note with Accredited Investor [Member] | Subsequent Event [Member]</t>
        </is>
      </c>
    </row>
    <row r="31">
      <c r="A31" s="3" t="inlineStr">
        <is>
          <t>Debt Instrument [Line Items]</t>
        </is>
      </c>
    </row>
    <row r="32">
      <c r="A32" s="4" t="inlineStr">
        <is>
          <t>Accrued interest</t>
        </is>
      </c>
      <c r="V32" s="5" t="n">
        <v>1007</v>
      </c>
    </row>
    <row r="33">
      <c r="A33" s="4" t="inlineStr">
        <is>
          <t>Principal amount</t>
        </is>
      </c>
      <c r="V33" s="5" t="n">
        <v>10000</v>
      </c>
    </row>
    <row r="34">
      <c r="A34" s="4" t="inlineStr">
        <is>
          <t>Securities Purchase Agreement with Labrys Fund [Member]</t>
        </is>
      </c>
    </row>
    <row r="35">
      <c r="A35" s="3" t="inlineStr">
        <is>
          <t>Debt Instrument [Line Items]</t>
        </is>
      </c>
    </row>
    <row r="36">
      <c r="A36" s="4" t="inlineStr">
        <is>
          <t>Common Share issued</t>
        </is>
      </c>
      <c r="R36" s="6" t="n">
        <v>1300000</v>
      </c>
    </row>
    <row r="37">
      <c r="A37" s="4" t="inlineStr">
        <is>
          <t>Shares of common stock</t>
        </is>
      </c>
      <c r="R37" s="4" t="inlineStr">
        <is>
          <t>21,666,666</t>
        </is>
      </c>
    </row>
    <row r="38">
      <c r="A38" s="4" t="inlineStr">
        <is>
          <t>Convertible promissory note with Accredited investor [Member]</t>
        </is>
      </c>
    </row>
    <row r="39">
      <c r="A39" s="3" t="inlineStr">
        <is>
          <t>Debt Instrument [Line Items]</t>
        </is>
      </c>
    </row>
    <row r="40">
      <c r="A40" s="4" t="inlineStr">
        <is>
          <t>Interest rate</t>
        </is>
      </c>
      <c r="I40" s="4" t="inlineStr">
        <is>
          <t>10.00%</t>
        </is>
      </c>
    </row>
    <row r="41">
      <c r="A41" s="4" t="inlineStr">
        <is>
          <t>Conversion price</t>
        </is>
      </c>
      <c r="F41" s="8" t="n">
        <v>0.8</v>
      </c>
      <c r="M41" s="7" t="n">
        <v>0.132</v>
      </c>
    </row>
    <row r="42">
      <c r="A42" s="4" t="inlineStr">
        <is>
          <t>Note payable - convertible</t>
        </is>
      </c>
      <c r="M42" s="5" t="n">
        <v>50000</v>
      </c>
    </row>
    <row r="43">
      <c r="A43" s="4" t="inlineStr">
        <is>
          <t>Debt term</t>
        </is>
      </c>
      <c r="I43" s="4" t="inlineStr">
        <is>
          <t>9 months</t>
        </is>
      </c>
    </row>
    <row r="44">
      <c r="A44" s="4" t="inlineStr">
        <is>
          <t>Par value of share</t>
        </is>
      </c>
      <c r="F44" s="7" t="n">
        <v>0.001</v>
      </c>
    </row>
    <row r="45">
      <c r="A45" s="4" t="inlineStr">
        <is>
          <t>Proceeds from warrant issued</t>
        </is>
      </c>
      <c r="F45" s="5" t="n">
        <v>50000</v>
      </c>
    </row>
    <row r="46">
      <c r="A46" s="4" t="inlineStr">
        <is>
          <t>Warrants term</t>
        </is>
      </c>
      <c r="F46" s="4" t="inlineStr">
        <is>
          <t>5 years</t>
        </is>
      </c>
      <c r="M46" s="4" t="inlineStr">
        <is>
          <t>5 years</t>
        </is>
      </c>
    </row>
    <row r="47">
      <c r="A47" s="4" t="inlineStr">
        <is>
          <t>Debt conversion shares</t>
        </is>
      </c>
      <c r="M47" s="6" t="n">
        <v>393246</v>
      </c>
    </row>
    <row r="48">
      <c r="A48" s="4" t="inlineStr">
        <is>
          <t>Warrants issued</t>
        </is>
      </c>
      <c r="M48" s="6" t="n">
        <v>126263</v>
      </c>
    </row>
    <row r="49">
      <c r="A49" s="4" t="inlineStr">
        <is>
          <t>Exercise price of warrants</t>
        </is>
      </c>
      <c r="M49" s="7" t="n">
        <v>0.396</v>
      </c>
    </row>
    <row r="50">
      <c r="A50" s="4" t="inlineStr">
        <is>
          <t>Proceeds from convertible debt</t>
        </is>
      </c>
      <c r="I50" s="5" t="n">
        <v>50000</v>
      </c>
    </row>
    <row r="51">
      <c r="A51" s="4" t="inlineStr">
        <is>
          <t>Accrued interest</t>
        </is>
      </c>
      <c r="M51" s="5" t="n">
        <v>1908</v>
      </c>
    </row>
    <row r="52">
      <c r="A52" s="4" t="inlineStr">
        <is>
          <t>Debt discount contingent beneficial conversion feature</t>
        </is>
      </c>
      <c r="F52" s="5" t="n">
        <v>50000</v>
      </c>
    </row>
    <row r="53">
      <c r="A53" s="4" t="inlineStr">
        <is>
          <t>Convertible Promissory Notes [Member]</t>
        </is>
      </c>
    </row>
    <row r="54">
      <c r="A54" s="3" t="inlineStr">
        <is>
          <t>Debt Instrument [Line Items]</t>
        </is>
      </c>
    </row>
    <row r="55">
      <c r="A55" s="4" t="inlineStr">
        <is>
          <t>Interest rate</t>
        </is>
      </c>
      <c r="H55" s="4" t="inlineStr">
        <is>
          <t>12.00%</t>
        </is>
      </c>
    </row>
    <row r="56">
      <c r="A56" s="4" t="inlineStr">
        <is>
          <t>Conversion price</t>
        </is>
      </c>
      <c r="H56" s="7" t="n">
        <v>0.092</v>
      </c>
    </row>
    <row r="57">
      <c r="A57" s="4" t="inlineStr">
        <is>
          <t>Warrants term</t>
        </is>
      </c>
      <c r="H57" s="4" t="inlineStr">
        <is>
          <t>5 years</t>
        </is>
      </c>
    </row>
    <row r="58">
      <c r="A58" s="4" t="inlineStr">
        <is>
          <t>Exercise price of warrants</t>
        </is>
      </c>
      <c r="H58" s="7" t="n">
        <v>0.312</v>
      </c>
    </row>
    <row r="59">
      <c r="A59" s="4" t="inlineStr">
        <is>
          <t>Proceeds from convertible debt</t>
        </is>
      </c>
      <c r="H59" s="5" t="n">
        <v>100000</v>
      </c>
    </row>
    <row r="60">
      <c r="A60" s="4" t="inlineStr">
        <is>
          <t>Trading price of warrants</t>
        </is>
      </c>
      <c r="H60" s="8" t="n">
        <v>0.6899999999999999</v>
      </c>
    </row>
    <row r="61">
      <c r="A61" s="4" t="inlineStr">
        <is>
          <t>Debt discount contingent beneficial conversion feature</t>
        </is>
      </c>
      <c r="H61" s="5" t="n">
        <v>100000</v>
      </c>
    </row>
    <row r="62">
      <c r="A62" s="4" t="inlineStr">
        <is>
          <t>Convertible Promissory Notes [Member] | Noteholders [Member]</t>
        </is>
      </c>
    </row>
    <row r="63">
      <c r="A63" s="3" t="inlineStr">
        <is>
          <t>Debt Instrument [Line Items]</t>
        </is>
      </c>
    </row>
    <row r="64">
      <c r="A64" s="4" t="inlineStr">
        <is>
          <t>Warrants term</t>
        </is>
      </c>
      <c r="M64" s="4" t="inlineStr">
        <is>
          <t>5 years</t>
        </is>
      </c>
      <c r="N64" s="4" t="inlineStr">
        <is>
          <t>5 years</t>
        </is>
      </c>
    </row>
    <row r="65">
      <c r="A65" s="4" t="inlineStr">
        <is>
          <t>Debt conversion shares</t>
        </is>
      </c>
      <c r="M65" s="6" t="n">
        <v>280532</v>
      </c>
      <c r="N65" s="6" t="n">
        <v>556313</v>
      </c>
    </row>
    <row r="66">
      <c r="A66" s="4" t="inlineStr">
        <is>
          <t>Warrants issued</t>
        </is>
      </c>
      <c r="M66" s="6" t="n">
        <v>280532</v>
      </c>
      <c r="N66" s="6" t="n">
        <v>556313</v>
      </c>
    </row>
    <row r="67">
      <c r="A67" s="4" t="inlineStr">
        <is>
          <t>Exercise price of warrants</t>
        </is>
      </c>
      <c r="M67" s="7" t="n">
        <v>0.312</v>
      </c>
      <c r="N67" s="7" t="n">
        <v>0.312</v>
      </c>
      <c r="O67" s="7" t="n">
        <v>0.312</v>
      </c>
    </row>
    <row r="68">
      <c r="A68" s="4" t="inlineStr">
        <is>
          <t>Proceeds from convertible debt</t>
        </is>
      </c>
      <c r="M68" s="5" t="n">
        <v>25000</v>
      </c>
      <c r="N68" s="5" t="n">
        <v>50000</v>
      </c>
    </row>
    <row r="69">
      <c r="A69" s="4" t="inlineStr">
        <is>
          <t>Accrued interest</t>
        </is>
      </c>
      <c r="M69" s="5" t="n">
        <v>1618</v>
      </c>
      <c r="N69" s="5" t="n">
        <v>1181</v>
      </c>
      <c r="O69" s="5" t="n">
        <v>1181</v>
      </c>
    </row>
    <row r="70">
      <c r="A70" s="4" t="inlineStr">
        <is>
          <t>Convertible promissory note with Accredited investor [Member]</t>
        </is>
      </c>
    </row>
    <row r="71">
      <c r="A71" s="3" t="inlineStr">
        <is>
          <t>Debt Instrument [Line Items]</t>
        </is>
      </c>
    </row>
    <row r="72">
      <c r="A72" s="4" t="inlineStr">
        <is>
          <t>Interest rate</t>
        </is>
      </c>
      <c r="H72" s="4" t="inlineStr">
        <is>
          <t>12.00%</t>
        </is>
      </c>
      <c r="P72" s="4" t="inlineStr">
        <is>
          <t>12.00%</t>
        </is>
      </c>
      <c r="Q72" s="4" t="inlineStr">
        <is>
          <t>12.00%</t>
        </is>
      </c>
    </row>
    <row r="73">
      <c r="A73" s="4" t="inlineStr">
        <is>
          <t>Conversion price</t>
        </is>
      </c>
      <c r="H73" s="7" t="n">
        <v>0.132</v>
      </c>
      <c r="P73" s="7" t="n">
        <v>0.108</v>
      </c>
      <c r="Q73" s="8" t="n">
        <v>0.11</v>
      </c>
    </row>
    <row r="74">
      <c r="A74" s="4" t="inlineStr">
        <is>
          <t>Debt term</t>
        </is>
      </c>
      <c r="M74" s="4" t="inlineStr">
        <is>
          <t>6 months</t>
        </is>
      </c>
      <c r="P74" s="4" t="inlineStr">
        <is>
          <t>6 months</t>
        </is>
      </c>
      <c r="Q74" s="4" t="inlineStr">
        <is>
          <t>6 months</t>
        </is>
      </c>
    </row>
    <row r="75">
      <c r="A75" s="4" t="inlineStr">
        <is>
          <t>Par value of share</t>
        </is>
      </c>
      <c r="H75" s="7" t="n">
        <v>0.001</v>
      </c>
    </row>
    <row r="76">
      <c r="A76" s="4" t="inlineStr">
        <is>
          <t>Warrants term</t>
        </is>
      </c>
      <c r="M76" s="4" t="inlineStr">
        <is>
          <t>5 years</t>
        </is>
      </c>
      <c r="O76" s="4" t="inlineStr">
        <is>
          <t>5 years</t>
        </is>
      </c>
      <c r="Q76" s="4" t="inlineStr">
        <is>
          <t>5 years</t>
        </is>
      </c>
    </row>
    <row r="77">
      <c r="A77" s="4" t="inlineStr">
        <is>
          <t>Debt conversion shares</t>
        </is>
      </c>
      <c r="M77" s="6" t="n">
        <v>391023</v>
      </c>
      <c r="O77" s="6" t="n">
        <v>545455</v>
      </c>
    </row>
    <row r="78">
      <c r="A78" s="4" t="inlineStr">
        <is>
          <t>Warrants issued</t>
        </is>
      </c>
      <c r="M78" s="6" t="n">
        <v>391023</v>
      </c>
      <c r="O78" s="6" t="n">
        <v>545455</v>
      </c>
    </row>
    <row r="79">
      <c r="A79" s="4" t="inlineStr">
        <is>
          <t>Exercise price of warrants</t>
        </is>
      </c>
      <c r="M79" s="7" t="n">
        <v>0.396</v>
      </c>
      <c r="N79" s="8" t="n">
        <v>0.33</v>
      </c>
      <c r="O79" s="8" t="n">
        <v>0.33</v>
      </c>
      <c r="P79" s="7" t="n">
        <v>0.324</v>
      </c>
      <c r="Q79" s="8" t="n">
        <v>0.33</v>
      </c>
    </row>
    <row r="80">
      <c r="A80" s="4" t="inlineStr">
        <is>
          <t>Proceeds from convertible debt</t>
        </is>
      </c>
      <c r="H80" s="5" t="n">
        <v>50000</v>
      </c>
      <c r="M80" s="5" t="n">
        <v>50000</v>
      </c>
      <c r="P80" s="5" t="n">
        <v>50000</v>
      </c>
      <c r="Q80" s="5" t="n">
        <v>60000</v>
      </c>
    </row>
    <row r="81">
      <c r="A81" s="4" t="inlineStr">
        <is>
          <t>Accrued interest</t>
        </is>
      </c>
      <c r="M81" s="5" t="n">
        <v>1615</v>
      </c>
      <c r="N81" s="5" t="n">
        <v>552</v>
      </c>
      <c r="O81" s="5" t="n">
        <v>552</v>
      </c>
    </row>
    <row r="82">
      <c r="A82" s="4" t="inlineStr">
        <is>
          <t>Trading price of warrants</t>
        </is>
      </c>
      <c r="P82" s="8" t="n">
        <v>0.8100000000000001</v>
      </c>
      <c r="Q82" s="7" t="n">
        <v>0.825</v>
      </c>
    </row>
    <row r="83">
      <c r="A83" s="4" t="inlineStr">
        <is>
          <t>Debt discount contingent beneficial conversion feature</t>
        </is>
      </c>
      <c r="H83" s="5" t="n">
        <v>50000</v>
      </c>
      <c r="P83" s="5" t="n">
        <v>50000</v>
      </c>
      <c r="Q83" s="5" t="n">
        <v>60000</v>
      </c>
    </row>
    <row r="84">
      <c r="A84" s="4" t="inlineStr">
        <is>
          <t>Convertible promissory note with Accredited investor Two [Member]</t>
        </is>
      </c>
    </row>
    <row r="85">
      <c r="A85" s="3" t="inlineStr">
        <is>
          <t>Debt Instrument [Line Items]</t>
        </is>
      </c>
    </row>
    <row r="86">
      <c r="A86" s="4" t="inlineStr">
        <is>
          <t>Warrants term</t>
        </is>
      </c>
      <c r="O86" s="4" t="inlineStr">
        <is>
          <t>5 years</t>
        </is>
      </c>
    </row>
    <row r="87">
      <c r="A87" s="4" t="inlineStr">
        <is>
          <t>Debt conversion shares</t>
        </is>
      </c>
      <c r="O87" s="6" t="n">
        <v>462963</v>
      </c>
    </row>
    <row r="88">
      <c r="A88" s="4" t="inlineStr">
        <is>
          <t>Warrants issued</t>
        </is>
      </c>
      <c r="O88" s="6" t="n">
        <v>462963</v>
      </c>
    </row>
    <row r="89">
      <c r="A89" s="4" t="inlineStr">
        <is>
          <t>Exercise price of warrants</t>
        </is>
      </c>
      <c r="N89" s="7" t="n">
        <v>0.324</v>
      </c>
      <c r="O89" s="7" t="n">
        <v>0.324</v>
      </c>
    </row>
    <row r="90">
      <c r="A90" s="4" t="inlineStr">
        <is>
          <t>Proceeds from convertible debt</t>
        </is>
      </c>
      <c r="O90" s="5" t="n">
        <v>50000</v>
      </c>
    </row>
    <row r="91">
      <c r="A91" s="4" t="inlineStr">
        <is>
          <t>Accrued interest</t>
        </is>
      </c>
      <c r="N91" s="5" t="n">
        <v>427</v>
      </c>
      <c r="O91" s="5" t="n">
        <v>427</v>
      </c>
    </row>
    <row r="92">
      <c r="A92" s="4" t="inlineStr">
        <is>
          <t>Convertible promissory note with Accredited investor [Member]</t>
        </is>
      </c>
    </row>
    <row r="93">
      <c r="A93" s="3" t="inlineStr">
        <is>
          <t>Debt Instrument [Line Items]</t>
        </is>
      </c>
    </row>
    <row r="94">
      <c r="A94" s="4" t="inlineStr">
        <is>
          <t>Interest rate</t>
        </is>
      </c>
      <c r="G94" s="4" t="inlineStr">
        <is>
          <t>12.00%</t>
        </is>
      </c>
    </row>
    <row r="95">
      <c r="A95" s="4" t="inlineStr">
        <is>
          <t>Conversion price</t>
        </is>
      </c>
      <c r="G95" s="7" t="n">
        <v>0.096</v>
      </c>
    </row>
    <row r="96">
      <c r="A96" s="4" t="inlineStr">
        <is>
          <t>Debt term</t>
        </is>
      </c>
      <c r="G96" s="4" t="inlineStr">
        <is>
          <t>6 months</t>
        </is>
      </c>
    </row>
    <row r="97">
      <c r="A97" s="4" t="inlineStr">
        <is>
          <t>Warrants term</t>
        </is>
      </c>
      <c r="C97" s="4" t="inlineStr">
        <is>
          <t>5 years</t>
        </is>
      </c>
      <c r="G97" s="4" t="inlineStr">
        <is>
          <t>5 years</t>
        </is>
      </c>
    </row>
    <row r="98">
      <c r="A98" s="4" t="inlineStr">
        <is>
          <t>Debt conversion shares</t>
        </is>
      </c>
      <c r="C98" s="6" t="n">
        <v>520834</v>
      </c>
    </row>
    <row r="99">
      <c r="A99" s="4" t="inlineStr">
        <is>
          <t>Warrants issued</t>
        </is>
      </c>
      <c r="C99" s="6" t="n">
        <v>520834</v>
      </c>
    </row>
    <row r="100">
      <c r="A100" s="4" t="inlineStr">
        <is>
          <t>Exercise price of warrants</t>
        </is>
      </c>
      <c r="C100" s="7" t="n">
        <v>0.288</v>
      </c>
      <c r="G100" s="7" t="n">
        <v>0.288</v>
      </c>
    </row>
    <row r="101">
      <c r="A101" s="4" t="inlineStr">
        <is>
          <t>Proceeds from convertible debt</t>
        </is>
      </c>
      <c r="G101" s="5" t="n">
        <v>100000</v>
      </c>
    </row>
    <row r="102">
      <c r="A102" s="4" t="inlineStr">
        <is>
          <t>Accrued interest</t>
        </is>
      </c>
      <c r="C102" s="5" t="n">
        <v>5986</v>
      </c>
    </row>
    <row r="103">
      <c r="A103" s="4" t="inlineStr">
        <is>
          <t>Trading price of warrants</t>
        </is>
      </c>
      <c r="G103" s="8" t="n">
        <v>0.72</v>
      </c>
    </row>
    <row r="104">
      <c r="A104" s="4" t="inlineStr">
        <is>
          <t>Debt discount contingent beneficial conversion feature</t>
        </is>
      </c>
      <c r="G104" s="5" t="n">
        <v>100000</v>
      </c>
    </row>
    <row r="105">
      <c r="A105" s="4" t="inlineStr">
        <is>
          <t>Amount of debt conversion</t>
        </is>
      </c>
      <c r="C105" s="5" t="n">
        <v>100000</v>
      </c>
    </row>
    <row r="106">
      <c r="A106" s="4" t="inlineStr">
        <is>
          <t>Unsecured Convertible Promissory Note[Member]</t>
        </is>
      </c>
    </row>
    <row r="107">
      <c r="A107" s="3" t="inlineStr">
        <is>
          <t>Debt Instrument [Line Items]</t>
        </is>
      </c>
    </row>
    <row r="108">
      <c r="A108" s="4" t="inlineStr">
        <is>
          <t>Unsecured promissory note</t>
        </is>
      </c>
      <c r="S108" s="5" t="n">
        <v>300000</v>
      </c>
    </row>
    <row r="109">
      <c r="A109" s="4" t="inlineStr">
        <is>
          <t>Interest rate</t>
        </is>
      </c>
      <c r="S109" s="4" t="inlineStr">
        <is>
          <t>7.00%</t>
        </is>
      </c>
    </row>
    <row r="110">
      <c r="A110" s="4" t="inlineStr">
        <is>
          <t>Conversion price</t>
        </is>
      </c>
      <c r="D110" s="7" t="n">
        <v>0.175</v>
      </c>
      <c r="E110" s="7" t="n">
        <v>0.175</v>
      </c>
      <c r="S110" s="8" t="n">
        <v>0.35</v>
      </c>
    </row>
    <row r="111">
      <c r="A111" s="4" t="inlineStr">
        <is>
          <t>Common Share issued</t>
        </is>
      </c>
      <c r="E111" s="6" t="n">
        <v>2061143</v>
      </c>
    </row>
    <row r="112">
      <c r="A112" s="4" t="inlineStr">
        <is>
          <t>Debt term</t>
        </is>
      </c>
      <c r="S112" s="4" t="inlineStr">
        <is>
          <t>190 days</t>
        </is>
      </c>
    </row>
    <row r="113">
      <c r="A113" s="4" t="inlineStr">
        <is>
          <t>Loss on extinguishment of debt</t>
        </is>
      </c>
      <c r="E113" s="5" t="n">
        <v>121607</v>
      </c>
    </row>
    <row r="114">
      <c r="A114" s="4" t="inlineStr">
        <is>
          <t>Accrued interest</t>
        </is>
      </c>
      <c r="D114" s="5" t="n">
        <v>102176</v>
      </c>
      <c r="E114" s="6" t="n">
        <v>102176</v>
      </c>
    </row>
    <row r="115">
      <c r="A115" s="4" t="inlineStr">
        <is>
          <t>Principal amount</t>
        </is>
      </c>
      <c r="D115" s="5" t="n">
        <v>258524</v>
      </c>
      <c r="E115" s="5" t="n">
        <v>258524</v>
      </c>
    </row>
    <row r="116">
      <c r="A116" s="4" t="inlineStr">
        <is>
          <t>15% Convertible Promissory Note [Member] | Securities Purchase Agreement with Labrys Fund [Member]</t>
        </is>
      </c>
    </row>
    <row r="117">
      <c r="A117" s="3" t="inlineStr">
        <is>
          <t>Debt Instrument [Line Items]</t>
        </is>
      </c>
    </row>
    <row r="118">
      <c r="A118" s="4" t="inlineStr">
        <is>
          <t>Interest rate</t>
        </is>
      </c>
      <c r="J118" s="4" t="inlineStr">
        <is>
          <t>15.00%</t>
        </is>
      </c>
    </row>
    <row r="119">
      <c r="A119" s="4" t="inlineStr">
        <is>
          <t>Common Share issued</t>
        </is>
      </c>
      <c r="J119" s="6" t="n">
        <v>1300000</v>
      </c>
    </row>
    <row r="120">
      <c r="A120" s="4" t="inlineStr">
        <is>
          <t>Debt description</t>
        </is>
      </c>
      <c r="J120" s="4" t="inlineStr">
        <is>
          <t>If the note is not repaid prior to the maturity date, the per share conversion price into which the principal amount and interest under the note may be converted is equal to the lesser of (i) 60% multiplied by the lowest trade price of the common stock during the 25 consecutive trading days ending on the latest complete trading day prior to the date of issuance of the note, and (ii) 60% multiplied by the lowest market price of the common stock during the 25 trading day period ending on the latest complete trading day prior to the conversion date.</t>
        </is>
      </c>
    </row>
    <row r="121">
      <c r="A121" s="4" t="inlineStr">
        <is>
          <t>Par value of share</t>
        </is>
      </c>
      <c r="J121" s="8" t="n">
        <v>0.1</v>
      </c>
    </row>
    <row r="122">
      <c r="A122" s="4" t="inlineStr">
        <is>
          <t>Accrued interest</t>
        </is>
      </c>
      <c r="J122" s="5" t="n">
        <v>24389</v>
      </c>
    </row>
    <row r="123">
      <c r="A123" s="4" t="inlineStr">
        <is>
          <t>Debt maturity</t>
        </is>
      </c>
      <c r="J123" s="4" t="inlineStr">
        <is>
          <t>Apr. 16,
		2020</t>
        </is>
      </c>
    </row>
    <row r="124">
      <c r="A124" s="4" t="inlineStr">
        <is>
          <t>Principal amount</t>
        </is>
      </c>
      <c r="J124" s="5" t="n">
        <v>338000</v>
      </c>
    </row>
    <row r="125">
      <c r="A125" s="4" t="inlineStr">
        <is>
          <t>Net proceeds from note</t>
        </is>
      </c>
      <c r="J125" s="6" t="n">
        <v>300000</v>
      </c>
    </row>
    <row r="126">
      <c r="A126" s="4" t="inlineStr">
        <is>
          <t>Original issue discount</t>
        </is>
      </c>
      <c r="J126" s="6" t="n">
        <v>33800</v>
      </c>
    </row>
    <row r="127">
      <c r="A127" s="4" t="inlineStr">
        <is>
          <t>Legal counsel fees</t>
        </is>
      </c>
      <c r="J127" s="6" t="n">
        <v>4200</v>
      </c>
    </row>
    <row r="128">
      <c r="A128" s="4" t="inlineStr">
        <is>
          <t>Repayment of notes payable</t>
        </is>
      </c>
      <c r="J128" s="5" t="n">
        <v>262389</v>
      </c>
    </row>
    <row r="129">
      <c r="A129" s="4" t="inlineStr">
        <is>
          <t>Note Payable related party - convertible [Member]</t>
        </is>
      </c>
    </row>
    <row r="130">
      <c r="A130" s="3" t="inlineStr">
        <is>
          <t>Debt Instrument [Line Items]</t>
        </is>
      </c>
    </row>
    <row r="131">
      <c r="A131" s="4" t="inlineStr">
        <is>
          <t>Interest expense</t>
        </is>
      </c>
      <c r="T131" s="5" t="n">
        <v>64093</v>
      </c>
      <c r="U131" s="5" t="n">
        <v>51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 CONVERTIBLE - RELATED PARTY  (Narrative) (Details) - USD ($)</t>
        </is>
      </c>
      <c r="B1" s="2" t="inlineStr">
        <is>
          <t>Feb. 12, 2021</t>
        </is>
      </c>
      <c r="C1" s="2" t="inlineStr">
        <is>
          <t>Aug. 03, 2020</t>
        </is>
      </c>
      <c r="D1" s="2" t="inlineStr">
        <is>
          <t>Jun. 05, 2020</t>
        </is>
      </c>
      <c r="E1" s="2" t="inlineStr">
        <is>
          <t>Jun. 05, 2020</t>
        </is>
      </c>
      <c r="F1" s="2" t="inlineStr">
        <is>
          <t>Apr. 13, 2020</t>
        </is>
      </c>
      <c r="G1" s="2" t="inlineStr">
        <is>
          <t>May 03, 2018</t>
        </is>
      </c>
      <c r="H1" s="2" t="inlineStr">
        <is>
          <t>Feb. 16, 2021</t>
        </is>
      </c>
      <c r="I1" s="2" t="inlineStr">
        <is>
          <t>Jul. 21, 2020</t>
        </is>
      </c>
      <c r="J1" s="2" t="inlineStr">
        <is>
          <t>Jul. 21, 2020</t>
        </is>
      </c>
      <c r="K1" s="2" t="inlineStr">
        <is>
          <t>Jun. 26, 2020</t>
        </is>
      </c>
      <c r="L1" s="2" t="inlineStr">
        <is>
          <t>Dec. 31, 2020</t>
        </is>
      </c>
      <c r="M1" s="2" t="inlineStr">
        <is>
          <t>Dec. 31, 2019</t>
        </is>
      </c>
    </row>
    <row r="2">
      <c r="A2" s="3" t="inlineStr">
        <is>
          <t>Debt Instrument [Line Items]</t>
        </is>
      </c>
    </row>
    <row r="3">
      <c r="A3" s="4" t="inlineStr">
        <is>
          <t>Notes payable - convertible - related party</t>
        </is>
      </c>
      <c r="L3" s="5" t="n">
        <v>1025000</v>
      </c>
      <c r="M3" s="4" t="inlineStr">
        <is>
          <t xml:space="preserve"> </t>
        </is>
      </c>
    </row>
    <row r="4">
      <c r="A4" s="4" t="inlineStr">
        <is>
          <t>Proceeds from convertible debt</t>
        </is>
      </c>
      <c r="L4" s="6" t="n">
        <v>1620000</v>
      </c>
      <c r="M4" s="6" t="n">
        <v>408000</v>
      </c>
    </row>
    <row r="5">
      <c r="A5" s="4" t="inlineStr">
        <is>
          <t>Accrued interest</t>
        </is>
      </c>
      <c r="L5" s="5" t="n">
        <v>0</v>
      </c>
      <c r="M5" s="5" t="n">
        <v>11244</v>
      </c>
    </row>
    <row r="6">
      <c r="A6" s="4" t="inlineStr">
        <is>
          <t>Par value of share</t>
        </is>
      </c>
      <c r="L6" s="7" t="n">
        <v>0.001</v>
      </c>
      <c r="M6" s="7" t="n">
        <v>0.001</v>
      </c>
    </row>
    <row r="7">
      <c r="A7" s="4" t="inlineStr">
        <is>
          <t>Warrants term</t>
        </is>
      </c>
      <c r="L7" s="4" t="inlineStr">
        <is>
          <t>5 years</t>
        </is>
      </c>
    </row>
    <row r="8">
      <c r="A8" s="4" t="inlineStr">
        <is>
          <t>Exercise price of warrants</t>
        </is>
      </c>
      <c r="L8" s="8" t="n">
        <v>0.3</v>
      </c>
    </row>
    <row r="9">
      <c r="A9" s="4" t="inlineStr">
        <is>
          <t>Interest rate</t>
        </is>
      </c>
      <c r="L9" s="4" t="inlineStr">
        <is>
          <t>1.00%</t>
        </is>
      </c>
    </row>
    <row r="10">
      <c r="A10" s="4" t="inlineStr">
        <is>
          <t>Interest expense</t>
        </is>
      </c>
      <c r="G10" s="5" t="n">
        <v>5000</v>
      </c>
      <c r="L10" s="5" t="n">
        <v>5041</v>
      </c>
      <c r="M10" s="5" t="n">
        <v>7675</v>
      </c>
    </row>
    <row r="11">
      <c r="A11" s="4" t="inlineStr">
        <is>
          <t>Amount of debt conversion</t>
        </is>
      </c>
      <c r="M11" s="6" t="n">
        <v>531100</v>
      </c>
    </row>
    <row r="12">
      <c r="A12" s="4" t="inlineStr">
        <is>
          <t>Convertible promissory note with Michael V. Barbera [Member]</t>
        </is>
      </c>
    </row>
    <row r="13">
      <c r="A13" s="3" t="inlineStr">
        <is>
          <t>Debt Instrument [Line Items]</t>
        </is>
      </c>
    </row>
    <row r="14">
      <c r="A14" s="4" t="inlineStr">
        <is>
          <t>Proceeds from convertible debt</t>
        </is>
      </c>
      <c r="F14" s="5" t="n">
        <v>50000</v>
      </c>
      <c r="I14" s="5" t="n">
        <v>50000</v>
      </c>
      <c r="K14" s="5" t="n">
        <v>50000</v>
      </c>
    </row>
    <row r="15">
      <c r="A15" s="4" t="inlineStr">
        <is>
          <t>Accrued interest</t>
        </is>
      </c>
      <c r="I15" s="5" t="n">
        <v>2826</v>
      </c>
      <c r="J15" s="5" t="n">
        <v>2826</v>
      </c>
      <c r="K15" s="5" t="n">
        <v>2440</v>
      </c>
    </row>
    <row r="16">
      <c r="A16" s="4" t="inlineStr">
        <is>
          <t>Conversion price</t>
        </is>
      </c>
      <c r="F16" s="7" t="n">
        <v>0.132</v>
      </c>
    </row>
    <row r="17">
      <c r="A17" s="4" t="inlineStr">
        <is>
          <t>Par value of share</t>
        </is>
      </c>
      <c r="F17" s="7" t="n">
        <v>0.001</v>
      </c>
    </row>
    <row r="18">
      <c r="A18" s="4" t="inlineStr">
        <is>
          <t>Conversion rate</t>
        </is>
      </c>
      <c r="D18" s="4" t="inlineStr">
        <is>
          <t>80.00%</t>
        </is>
      </c>
    </row>
    <row r="19">
      <c r="A19" s="4" t="inlineStr">
        <is>
          <t>Warrants term</t>
        </is>
      </c>
      <c r="D19" s="4" t="inlineStr">
        <is>
          <t>5 years</t>
        </is>
      </c>
      <c r="I19" s="4" t="inlineStr">
        <is>
          <t>5 years</t>
        </is>
      </c>
      <c r="K19" s="4" t="inlineStr">
        <is>
          <t>5 years</t>
        </is>
      </c>
    </row>
    <row r="20">
      <c r="A20" s="4" t="inlineStr">
        <is>
          <t>Debt conversion shares</t>
        </is>
      </c>
      <c r="I20" s="6" t="n">
        <v>400195</v>
      </c>
      <c r="K20" s="6" t="n">
        <v>397269</v>
      </c>
    </row>
    <row r="21">
      <c r="A21" s="4" t="inlineStr">
        <is>
          <t>Warrants issued</t>
        </is>
      </c>
      <c r="I21" s="6" t="n">
        <v>400195</v>
      </c>
      <c r="K21" s="6" t="n">
        <v>397269</v>
      </c>
    </row>
    <row r="22">
      <c r="A22" s="4" t="inlineStr">
        <is>
          <t>Exercise price of warrants</t>
        </is>
      </c>
      <c r="I22" s="7" t="n">
        <v>0.396</v>
      </c>
      <c r="J22" s="7" t="n">
        <v>0.396</v>
      </c>
      <c r="K22" s="7" t="n">
        <v>0.396</v>
      </c>
    </row>
    <row r="23">
      <c r="A23" s="4" t="inlineStr">
        <is>
          <t>Debt discount contingent beneficial conversion feature</t>
        </is>
      </c>
      <c r="F23" s="5" t="n">
        <v>100000</v>
      </c>
    </row>
    <row r="24">
      <c r="A24" s="4" t="inlineStr">
        <is>
          <t>Convertible promissory note with Michael V. Barbera [Member] | Minimum [Member]</t>
        </is>
      </c>
    </row>
    <row r="25">
      <c r="A25" s="3" t="inlineStr">
        <is>
          <t>Debt Instrument [Line Items]</t>
        </is>
      </c>
    </row>
    <row r="26">
      <c r="A26" s="4" t="inlineStr">
        <is>
          <t>Interest rate</t>
        </is>
      </c>
      <c r="F26" s="4" t="inlineStr">
        <is>
          <t>10.00%</t>
        </is>
      </c>
    </row>
    <row r="27">
      <c r="A27" s="4" t="inlineStr">
        <is>
          <t>Convertible promissory note with Michael V. Barbera [Member] | Maximum [Member]</t>
        </is>
      </c>
    </row>
    <row r="28">
      <c r="A28" s="3" t="inlineStr">
        <is>
          <t>Debt Instrument [Line Items]</t>
        </is>
      </c>
    </row>
    <row r="29">
      <c r="A29" s="4" t="inlineStr">
        <is>
          <t>Interest rate</t>
        </is>
      </c>
      <c r="F29" s="4" t="inlineStr">
        <is>
          <t>12.00%</t>
        </is>
      </c>
    </row>
    <row r="30">
      <c r="A30" s="4" t="inlineStr">
        <is>
          <t>Demand note agreement with Michael V. Barbera Two [Member]</t>
        </is>
      </c>
    </row>
    <row r="31">
      <c r="A31" s="3" t="inlineStr">
        <is>
          <t>Debt Instrument [Line Items]</t>
        </is>
      </c>
    </row>
    <row r="32">
      <c r="A32" s="4" t="inlineStr">
        <is>
          <t>Proceeds from convertible debt</t>
        </is>
      </c>
      <c r="F32" s="5" t="n">
        <v>25000</v>
      </c>
      <c r="J32" s="5" t="n">
        <v>25000</v>
      </c>
    </row>
    <row r="33">
      <c r="A33" s="4" t="inlineStr">
        <is>
          <t>Accrued interest</t>
        </is>
      </c>
      <c r="I33" s="5" t="n">
        <v>809</v>
      </c>
      <c r="J33" s="5" t="n">
        <v>809</v>
      </c>
    </row>
    <row r="34">
      <c r="A34" s="4" t="inlineStr">
        <is>
          <t>Conversion price</t>
        </is>
      </c>
      <c r="F34" s="7" t="n">
        <v>0.132</v>
      </c>
    </row>
    <row r="35">
      <c r="A35" s="4" t="inlineStr">
        <is>
          <t>Par value of share</t>
        </is>
      </c>
      <c r="F35" s="7" t="n">
        <v>0.001</v>
      </c>
    </row>
    <row r="36">
      <c r="A36" s="4" t="inlineStr">
        <is>
          <t>Conversion rate</t>
        </is>
      </c>
      <c r="E36" s="4" t="inlineStr">
        <is>
          <t>80.00%</t>
        </is>
      </c>
    </row>
    <row r="37">
      <c r="A37" s="4" t="inlineStr">
        <is>
          <t>Warrants term</t>
        </is>
      </c>
      <c r="F37" s="4" t="inlineStr">
        <is>
          <t>5 years</t>
        </is>
      </c>
      <c r="J37" s="4" t="inlineStr">
        <is>
          <t>5 years</t>
        </is>
      </c>
    </row>
    <row r="38">
      <c r="A38" s="4" t="inlineStr">
        <is>
          <t>Debt conversion shares</t>
        </is>
      </c>
      <c r="J38" s="6" t="n">
        <v>195522</v>
      </c>
    </row>
    <row r="39">
      <c r="A39" s="4" t="inlineStr">
        <is>
          <t>Warrants issued</t>
        </is>
      </c>
      <c r="J39" s="6" t="n">
        <v>195522</v>
      </c>
    </row>
    <row r="40">
      <c r="A40" s="4" t="inlineStr">
        <is>
          <t>Exercise price of warrants</t>
        </is>
      </c>
      <c r="I40" s="7" t="n">
        <v>0.396</v>
      </c>
      <c r="J40" s="7" t="n">
        <v>0.396</v>
      </c>
    </row>
    <row r="41">
      <c r="A41" s="4" t="inlineStr">
        <is>
          <t>Interest rate</t>
        </is>
      </c>
      <c r="F41" s="4" t="inlineStr">
        <is>
          <t>12.00%</t>
        </is>
      </c>
    </row>
    <row r="42">
      <c r="A42" s="4" t="inlineStr">
        <is>
          <t>Debt discount contingent beneficial conversion feature</t>
        </is>
      </c>
      <c r="F42" s="5" t="n">
        <v>25000</v>
      </c>
    </row>
    <row r="43">
      <c r="A43" s="4" t="inlineStr">
        <is>
          <t>Convertible promissory note with Ronald J. LoRicco [Member]</t>
        </is>
      </c>
    </row>
    <row r="44">
      <c r="A44" s="3" t="inlineStr">
        <is>
          <t>Debt Instrument [Line Items]</t>
        </is>
      </c>
    </row>
    <row r="45">
      <c r="A45" s="4" t="inlineStr">
        <is>
          <t>Proceeds from convertible debt</t>
        </is>
      </c>
      <c r="F45" s="5" t="n">
        <v>150000</v>
      </c>
    </row>
    <row r="46">
      <c r="A46" s="4" t="inlineStr">
        <is>
          <t>Accrued interest</t>
        </is>
      </c>
      <c r="K46" s="5" t="n">
        <v>3542</v>
      </c>
    </row>
    <row r="47">
      <c r="A47" s="4" t="inlineStr">
        <is>
          <t>Conversion price</t>
        </is>
      </c>
      <c r="F47" s="7" t="n">
        <v>0.132</v>
      </c>
    </row>
    <row r="48">
      <c r="A48" s="4" t="inlineStr">
        <is>
          <t>Par value of share</t>
        </is>
      </c>
      <c r="F48" s="7" t="n">
        <v>0.001</v>
      </c>
    </row>
    <row r="49">
      <c r="A49" s="4" t="inlineStr">
        <is>
          <t>Conversion rate</t>
        </is>
      </c>
      <c r="E49" s="4" t="inlineStr">
        <is>
          <t>80.00%</t>
        </is>
      </c>
    </row>
    <row r="50">
      <c r="A50" s="4" t="inlineStr">
        <is>
          <t>Warrants term</t>
        </is>
      </c>
      <c r="F50" s="4" t="inlineStr">
        <is>
          <t>5 years</t>
        </is>
      </c>
      <c r="K50" s="4" t="inlineStr">
        <is>
          <t>5 years</t>
        </is>
      </c>
    </row>
    <row r="51">
      <c r="A51" s="4" t="inlineStr">
        <is>
          <t>Debt conversion shares</t>
        </is>
      </c>
      <c r="K51" s="6" t="n">
        <v>1163201</v>
      </c>
    </row>
    <row r="52">
      <c r="A52" s="4" t="inlineStr">
        <is>
          <t>Warrants issued</t>
        </is>
      </c>
      <c r="K52" s="6" t="n">
        <v>1163201</v>
      </c>
    </row>
    <row r="53">
      <c r="A53" s="4" t="inlineStr">
        <is>
          <t>Exercise price of warrants</t>
        </is>
      </c>
      <c r="K53" s="7" t="n">
        <v>0.396</v>
      </c>
    </row>
    <row r="54">
      <c r="A54" s="4" t="inlineStr">
        <is>
          <t>Interest rate</t>
        </is>
      </c>
      <c r="F54" s="4" t="inlineStr">
        <is>
          <t>12.00%</t>
        </is>
      </c>
    </row>
    <row r="55">
      <c r="A55" s="4" t="inlineStr">
        <is>
          <t>Debt discount contingent beneficial conversion feature</t>
        </is>
      </c>
      <c r="F55" s="5" t="n">
        <v>150000</v>
      </c>
      <c r="K55" s="5" t="n">
        <v>150000</v>
      </c>
    </row>
    <row r="56">
      <c r="A56" s="4" t="inlineStr">
        <is>
          <t>Unsecured convertible promissory note with Michael V. Barbera [Member]</t>
        </is>
      </c>
    </row>
    <row r="57">
      <c r="A57" s="3" t="inlineStr">
        <is>
          <t>Debt Instrument [Line Items]</t>
        </is>
      </c>
    </row>
    <row r="58">
      <c r="A58" s="4" t="inlineStr">
        <is>
          <t>Proceeds from convertible debt</t>
        </is>
      </c>
      <c r="C58" s="5" t="n">
        <v>25000</v>
      </c>
    </row>
    <row r="59">
      <c r="A59" s="4" t="inlineStr">
        <is>
          <t>Conversion price</t>
        </is>
      </c>
      <c r="C59" s="8" t="n">
        <v>0.01</v>
      </c>
    </row>
    <row r="60">
      <c r="A60" s="4" t="inlineStr">
        <is>
          <t>Par value of share</t>
        </is>
      </c>
      <c r="C60" s="7" t="n">
        <v>0.001</v>
      </c>
    </row>
    <row r="61">
      <c r="A61" s="4" t="inlineStr">
        <is>
          <t>Interest rate</t>
        </is>
      </c>
      <c r="C61" s="4" t="inlineStr">
        <is>
          <t>18.00%</t>
        </is>
      </c>
    </row>
    <row r="62">
      <c r="A62" s="4" t="inlineStr">
        <is>
          <t>Amount of debt conversion</t>
        </is>
      </c>
      <c r="C62" s="5" t="n">
        <v>500000</v>
      </c>
    </row>
    <row r="63">
      <c r="A63" s="4" t="inlineStr">
        <is>
          <t>Unsecured convertible promissory note with Michael V. Barbera [Member] | Subsequent Event [Member]</t>
        </is>
      </c>
    </row>
    <row r="64">
      <c r="A64" s="3" t="inlineStr">
        <is>
          <t>Debt Instrument [Line Items]</t>
        </is>
      </c>
    </row>
    <row r="65">
      <c r="A65" s="4" t="inlineStr">
        <is>
          <t>Accrued interest</t>
        </is>
      </c>
      <c r="H65" s="5" t="n">
        <v>2518</v>
      </c>
    </row>
    <row r="66">
      <c r="A66" s="4" t="inlineStr">
        <is>
          <t>Amount of debt conversion</t>
        </is>
      </c>
      <c r="H66" s="5" t="n">
        <v>25000</v>
      </c>
    </row>
    <row r="67">
      <c r="A67" s="4" t="inlineStr">
        <is>
          <t>Demand notes payable from related parties [Member]</t>
        </is>
      </c>
    </row>
    <row r="68">
      <c r="A68" s="3" t="inlineStr">
        <is>
          <t>Debt Instrument [Line Items]</t>
        </is>
      </c>
    </row>
    <row r="69">
      <c r="A69" s="4" t="inlineStr">
        <is>
          <t>Conversion rate</t>
        </is>
      </c>
      <c r="D69" s="4" t="inlineStr">
        <is>
          <t>80.00%</t>
        </is>
      </c>
    </row>
    <row r="70">
      <c r="A70" s="4" t="inlineStr">
        <is>
          <t>Secured convertible promissory note agreements with Related Party [Member]</t>
        </is>
      </c>
    </row>
    <row r="71">
      <c r="A71" s="3" t="inlineStr">
        <is>
          <t>Debt Instrument [Line Items]</t>
        </is>
      </c>
    </row>
    <row r="72">
      <c r="A72" s="4" t="inlineStr">
        <is>
          <t>Proceeds from convertible debt</t>
        </is>
      </c>
      <c r="C72" s="5" t="n">
        <v>500000</v>
      </c>
    </row>
    <row r="73">
      <c r="A73" s="4" t="inlineStr">
        <is>
          <t>Conversion price</t>
        </is>
      </c>
      <c r="C73" s="8" t="n">
        <v>0.01</v>
      </c>
    </row>
    <row r="74">
      <c r="A74" s="4" t="inlineStr">
        <is>
          <t>Par value of share</t>
        </is>
      </c>
      <c r="C74" s="7" t="n">
        <v>0.001</v>
      </c>
    </row>
    <row r="75">
      <c r="A75" s="4" t="inlineStr">
        <is>
          <t>Interest rate</t>
        </is>
      </c>
      <c r="C75" s="4" t="inlineStr">
        <is>
          <t>20.00%</t>
        </is>
      </c>
    </row>
    <row r="76">
      <c r="A76" s="4" t="inlineStr">
        <is>
          <t>Debt maturity</t>
        </is>
      </c>
      <c r="C76" s="4" t="inlineStr">
        <is>
          <t>Feb. 3,
		2021</t>
        </is>
      </c>
    </row>
    <row r="77">
      <c r="A77" s="4" t="inlineStr">
        <is>
          <t>Amount of debt conversion</t>
        </is>
      </c>
      <c r="C77" s="5" t="n">
        <v>1000000</v>
      </c>
    </row>
    <row r="78">
      <c r="A78" s="4" t="inlineStr">
        <is>
          <t>Secured convertible promissory note agreements with Related Party [Member] | Louis Demaio as Trustee [Member]</t>
        </is>
      </c>
    </row>
    <row r="79">
      <c r="A79" s="3" t="inlineStr">
        <is>
          <t>Debt Instrument [Line Items]</t>
        </is>
      </c>
    </row>
    <row r="80">
      <c r="A80" s="4" t="inlineStr">
        <is>
          <t>Debt principal amount</t>
        </is>
      </c>
      <c r="C80" s="5" t="n">
        <v>750000</v>
      </c>
    </row>
    <row r="81">
      <c r="A81" s="4" t="inlineStr">
        <is>
          <t>Secured convertible promissory note agreements with Related Party [Member] | Subsequent Event [Member]</t>
        </is>
      </c>
    </row>
    <row r="82">
      <c r="A82" s="3" t="inlineStr">
        <is>
          <t>Debt Instrument [Line Items]</t>
        </is>
      </c>
    </row>
    <row r="83">
      <c r="A83" s="4" t="inlineStr">
        <is>
          <t>Accrued interest</t>
        </is>
      </c>
      <c r="B83" s="5" t="n">
        <v>110005</v>
      </c>
    </row>
    <row r="84">
      <c r="A84" s="4" t="inlineStr">
        <is>
          <t>Conversion rate</t>
        </is>
      </c>
      <c r="B84" s="4" t="inlineStr">
        <is>
          <t>20.00%</t>
        </is>
      </c>
    </row>
    <row r="85">
      <c r="A85" s="4" t="inlineStr">
        <is>
          <t>Interest rate</t>
        </is>
      </c>
      <c r="B85" s="4" t="inlineStr">
        <is>
          <t>20.00%</t>
        </is>
      </c>
    </row>
    <row r="86">
      <c r="A86" s="4" t="inlineStr">
        <is>
          <t>Debt maturity</t>
        </is>
      </c>
      <c r="B86" s="4" t="inlineStr">
        <is>
          <t>May 12,
		2021</t>
        </is>
      </c>
    </row>
    <row r="87">
      <c r="A87" s="4" t="inlineStr">
        <is>
          <t>Amount of debt conversion</t>
        </is>
      </c>
      <c r="B87" s="5" t="n">
        <v>1610005</v>
      </c>
    </row>
    <row r="88">
      <c r="A88" s="4" t="inlineStr">
        <is>
          <t>Debt principal amount</t>
        </is>
      </c>
      <c r="B88" s="5" t="n">
        <v>1207504</v>
      </c>
    </row>
    <row r="89">
      <c r="A89" s="4" t="inlineStr">
        <is>
          <t>Note Payable related party - convertible [Member]</t>
        </is>
      </c>
    </row>
    <row r="90">
      <c r="A90" s="3" t="inlineStr">
        <is>
          <t>Debt Instrument [Line Items]</t>
        </is>
      </c>
    </row>
    <row r="91">
      <c r="A91" s="4" t="inlineStr">
        <is>
          <t>Accrued interest</t>
        </is>
      </c>
      <c r="L91" s="6" t="n">
        <v>86574</v>
      </c>
      <c r="M91" s="6" t="n">
        <v>0</v>
      </c>
    </row>
    <row r="92">
      <c r="A92" s="4" t="inlineStr">
        <is>
          <t>Interest expense</t>
        </is>
      </c>
      <c r="L92" s="5" t="n">
        <v>93736</v>
      </c>
      <c r="M92" s="5" t="n">
        <v>47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Products sales - rebar</t>
        </is>
      </c>
      <c r="B4" s="5" t="n">
        <v>7161</v>
      </c>
      <c r="C4" s="5" t="n">
        <v>3892</v>
      </c>
    </row>
    <row r="5">
      <c r="A5" s="4" t="inlineStr">
        <is>
          <t>Total cost of goods sold</t>
        </is>
      </c>
      <c r="B5" s="6" t="n">
        <v>4487</v>
      </c>
      <c r="C5" s="6" t="n">
        <v>105010</v>
      </c>
    </row>
    <row r="6">
      <c r="A6" s="4" t="inlineStr">
        <is>
          <t>Gross profit (loss)</t>
        </is>
      </c>
      <c r="B6" s="6" t="n">
        <v>2674</v>
      </c>
      <c r="C6" s="6" t="n">
        <v>-101118</v>
      </c>
    </row>
    <row r="7">
      <c r="A7" s="3" t="inlineStr">
        <is>
          <t>OPERATING EXPENSES</t>
        </is>
      </c>
    </row>
    <row r="8">
      <c r="A8" s="4" t="inlineStr">
        <is>
          <t>Professional fees</t>
        </is>
      </c>
      <c r="B8" s="6" t="n">
        <v>438749</v>
      </c>
      <c r="C8" s="6" t="n">
        <v>341906</v>
      </c>
    </row>
    <row r="9">
      <c r="A9" s="4" t="inlineStr">
        <is>
          <t>Payroll, taxes and benefits</t>
        </is>
      </c>
      <c r="B9" s="6" t="n">
        <v>837348</v>
      </c>
      <c r="C9" s="6" t="n">
        <v>865828</v>
      </c>
    </row>
    <row r="10">
      <c r="A10" s="4" t="inlineStr">
        <is>
          <t>Consulting fees</t>
        </is>
      </c>
      <c r="B10" s="6" t="n">
        <v>270525</v>
      </c>
      <c r="C10" s="6" t="n">
        <v>219326</v>
      </c>
    </row>
    <row r="11">
      <c r="A11" s="4" t="inlineStr">
        <is>
          <t>General and administrative</t>
        </is>
      </c>
      <c r="B11" s="6" t="n">
        <v>1408948</v>
      </c>
      <c r="C11" s="6" t="n">
        <v>2483226</v>
      </c>
    </row>
    <row r="12">
      <c r="A12" s="4" t="inlineStr">
        <is>
          <t>Loss on inventory obsolescence</t>
        </is>
      </c>
      <c r="B12" s="6" t="n">
        <v>33062</v>
      </c>
      <c r="C12" s="4" t="inlineStr">
        <is>
          <t xml:space="preserve"> </t>
        </is>
      </c>
    </row>
    <row r="13">
      <c r="A13" s="4" t="inlineStr">
        <is>
          <t>Total operating expenses</t>
        </is>
      </c>
      <c r="B13" s="6" t="n">
        <v>2988632</v>
      </c>
      <c r="C13" s="6" t="n">
        <v>3910286</v>
      </c>
    </row>
    <row r="14">
      <c r="A14" s="4" t="inlineStr">
        <is>
          <t>NET LOSS FROM OPERATIONS</t>
        </is>
      </c>
      <c r="B14" s="6" t="n">
        <v>-2985958</v>
      </c>
      <c r="C14" s="6" t="n">
        <v>-4011404</v>
      </c>
    </row>
    <row r="15">
      <c r="A15" s="3" t="inlineStr">
        <is>
          <t>OTHER (EXPENSE) INCOME</t>
        </is>
      </c>
    </row>
    <row r="16">
      <c r="A16" s="4" t="inlineStr">
        <is>
          <t>Gain on sale of asset</t>
        </is>
      </c>
      <c r="B16" s="6" t="n">
        <v>40838</v>
      </c>
      <c r="C16" s="4" t="inlineStr">
        <is>
          <t xml:space="preserve"> </t>
        </is>
      </c>
    </row>
    <row r="17">
      <c r="A17" s="4" t="inlineStr">
        <is>
          <t>Loss on extinguishment of debt</t>
        </is>
      </c>
      <c r="B17" s="6" t="n">
        <v>-56948</v>
      </c>
      <c r="C17" s="4" t="inlineStr">
        <is>
          <t xml:space="preserve"> </t>
        </is>
      </c>
    </row>
    <row r="18">
      <c r="A18" s="4" t="inlineStr">
        <is>
          <t>Miscellaneous income</t>
        </is>
      </c>
      <c r="B18" s="6" t="n">
        <v>70817</v>
      </c>
      <c r="C18" s="6" t="n">
        <v>4469</v>
      </c>
    </row>
    <row r="19">
      <c r="A19" s="4" t="inlineStr">
        <is>
          <t>Gain on settlement of payables</t>
        </is>
      </c>
      <c r="B19" s="6" t="n">
        <v>293678</v>
      </c>
      <c r="C19" s="6" t="n">
        <v>201617</v>
      </c>
    </row>
    <row r="20">
      <c r="A20" s="4" t="inlineStr">
        <is>
          <t>Impairment of fixed assets</t>
        </is>
      </c>
      <c r="B20" s="4" t="inlineStr">
        <is>
          <t xml:space="preserve"> </t>
        </is>
      </c>
      <c r="C20" s="6" t="n">
        <v>-1478</v>
      </c>
    </row>
    <row r="21">
      <c r="A21" s="4" t="inlineStr">
        <is>
          <t>Interest expense</t>
        </is>
      </c>
      <c r="B21" s="6" t="n">
        <v>-898257</v>
      </c>
      <c r="C21" s="6" t="n">
        <v>-113076</v>
      </c>
    </row>
    <row r="22">
      <c r="A22" s="4" t="inlineStr">
        <is>
          <t>Total other (expense) income</t>
        </is>
      </c>
      <c r="B22" s="6" t="n">
        <v>-549872</v>
      </c>
      <c r="C22" s="6" t="n">
        <v>91532</v>
      </c>
    </row>
    <row r="23">
      <c r="A23" s="4" t="inlineStr">
        <is>
          <t>NET LOSS FROM OPERATIONS</t>
        </is>
      </c>
      <c r="B23" s="6" t="n">
        <v>-3535830</v>
      </c>
      <c r="C23" s="6" t="n">
        <v>-3919872</v>
      </c>
    </row>
    <row r="24">
      <c r="A24" s="4" t="inlineStr">
        <is>
          <t>Deemed dividends</t>
        </is>
      </c>
      <c r="B24" s="6" t="n">
        <v>-663501</v>
      </c>
      <c r="C24" s="6" t="n">
        <v>-388932</v>
      </c>
    </row>
    <row r="25">
      <c r="A25" s="4" t="inlineStr">
        <is>
          <t>NET LOSS</t>
        </is>
      </c>
      <c r="B25" s="5" t="n">
        <v>-4199331</v>
      </c>
      <c r="C25" s="5" t="n">
        <v>-4308804</v>
      </c>
    </row>
    <row r="26">
      <c r="A26" s="4" t="inlineStr">
        <is>
          <t>Net loss per share - basic and diluted</t>
        </is>
      </c>
      <c r="B26" s="7" t="n">
        <v>-0.017</v>
      </c>
      <c r="C26" s="7" t="n">
        <v>-0.021</v>
      </c>
    </row>
    <row r="27">
      <c r="A27" s="4" t="inlineStr">
        <is>
          <t>Weighted average number of shares outstanding - basic and diluted</t>
        </is>
      </c>
      <c r="B27" s="6" t="n">
        <v>209163821</v>
      </c>
      <c r="C27" s="6" t="n">
        <v>186607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NOTES PAYABLE (Details) - USD ($)</t>
        </is>
      </c>
      <c r="B1" s="2" t="inlineStr">
        <is>
          <t>Jan. 11, 2021</t>
        </is>
      </c>
      <c r="C1" s="2" t="inlineStr">
        <is>
          <t>Jan. 04, 2021</t>
        </is>
      </c>
      <c r="D1" s="2" t="inlineStr">
        <is>
          <t>Jul. 08, 2020</t>
        </is>
      </c>
      <c r="E1" s="2" t="inlineStr">
        <is>
          <t>May 03, 2020</t>
        </is>
      </c>
      <c r="F1" s="2" t="inlineStr">
        <is>
          <t>May 03, 2018</t>
        </is>
      </c>
      <c r="G1" s="2" t="inlineStr">
        <is>
          <t>Dec. 31, 2020</t>
        </is>
      </c>
      <c r="H1" s="2" t="inlineStr">
        <is>
          <t>Dec. 31, 2019</t>
        </is>
      </c>
      <c r="I1" s="2" t="inlineStr">
        <is>
          <t>Dec. 31, 2018</t>
        </is>
      </c>
      <c r="J1" s="2" t="inlineStr">
        <is>
          <t>Sep. 03, 2019</t>
        </is>
      </c>
    </row>
    <row r="2">
      <c r="A2" s="3" t="inlineStr">
        <is>
          <t>Debt Instrument [Line Items]</t>
        </is>
      </c>
    </row>
    <row r="3">
      <c r="A3" s="4" t="inlineStr">
        <is>
          <t>Notes payable</t>
        </is>
      </c>
      <c r="G3" s="5" t="n">
        <v>128021</v>
      </c>
      <c r="H3" s="5" t="n">
        <v>219617</v>
      </c>
    </row>
    <row r="4">
      <c r="A4" s="4" t="inlineStr">
        <is>
          <t>Accrued interest</t>
        </is>
      </c>
      <c r="G4" s="5" t="n">
        <v>0</v>
      </c>
      <c r="H4" s="6" t="n">
        <v>11244</v>
      </c>
    </row>
    <row r="5">
      <c r="A5" s="4" t="inlineStr">
        <is>
          <t>Interest rate</t>
        </is>
      </c>
      <c r="G5" s="4" t="inlineStr">
        <is>
          <t>1.00%</t>
        </is>
      </c>
    </row>
    <row r="6">
      <c r="A6" s="4" t="inlineStr">
        <is>
          <t>Interest expense</t>
        </is>
      </c>
      <c r="F6" s="5" t="n">
        <v>5000</v>
      </c>
      <c r="G6" s="5" t="n">
        <v>5041</v>
      </c>
      <c r="H6" s="6" t="n">
        <v>7675</v>
      </c>
    </row>
    <row r="7">
      <c r="A7" s="4" t="inlineStr">
        <is>
          <t>Proceeds from convertible debt</t>
        </is>
      </c>
      <c r="G7" s="5" t="n">
        <v>1620000</v>
      </c>
      <c r="H7" s="5" t="n">
        <v>408000</v>
      </c>
    </row>
    <row r="8">
      <c r="A8" s="4" t="inlineStr">
        <is>
          <t>Shares issued</t>
        </is>
      </c>
      <c r="G8" s="6" t="n">
        <v>7110340</v>
      </c>
    </row>
    <row r="9">
      <c r="A9" s="4" t="inlineStr">
        <is>
          <t>Exercise price of warrants</t>
        </is>
      </c>
      <c r="G9" s="8" t="n">
        <v>0.3</v>
      </c>
    </row>
    <row r="10">
      <c r="A10" s="4" t="inlineStr">
        <is>
          <t>Warrants term</t>
        </is>
      </c>
      <c r="G10" s="4" t="inlineStr">
        <is>
          <t>5 years</t>
        </is>
      </c>
    </row>
    <row r="11">
      <c r="A11" s="4" t="inlineStr">
        <is>
          <t>Subsequent Event [Member]</t>
        </is>
      </c>
    </row>
    <row r="12">
      <c r="A12" s="3" t="inlineStr">
        <is>
          <t>Debt Instrument [Line Items]</t>
        </is>
      </c>
    </row>
    <row r="13">
      <c r="A13" s="4" t="inlineStr">
        <is>
          <t>Shares issued</t>
        </is>
      </c>
      <c r="B13" s="6" t="n">
        <v>600000</v>
      </c>
    </row>
    <row r="14">
      <c r="A14" s="4" t="inlineStr">
        <is>
          <t>Unsecured Convertible Promissory Note[Member]</t>
        </is>
      </c>
    </row>
    <row r="15">
      <c r="A15" s="3" t="inlineStr">
        <is>
          <t>Debt Instrument [Line Items]</t>
        </is>
      </c>
    </row>
    <row r="16">
      <c r="A16" s="4" t="inlineStr">
        <is>
          <t>Accrued interest</t>
        </is>
      </c>
      <c r="D16" s="5" t="n">
        <v>15729</v>
      </c>
    </row>
    <row r="17">
      <c r="A17" s="4" t="inlineStr">
        <is>
          <t>Proceeds from convertible debt</t>
        </is>
      </c>
      <c r="D17" s="5" t="n">
        <v>191965</v>
      </c>
    </row>
    <row r="18">
      <c r="A18" s="4" t="inlineStr">
        <is>
          <t>Shares issued</t>
        </is>
      </c>
      <c r="D18" s="6" t="n">
        <v>150000</v>
      </c>
    </row>
    <row r="19">
      <c r="A19" s="4" t="inlineStr">
        <is>
          <t>Debt conversion shares</t>
        </is>
      </c>
      <c r="D19" s="6" t="n">
        <v>1136364</v>
      </c>
    </row>
    <row r="20">
      <c r="A20" s="4" t="inlineStr">
        <is>
          <t>Amount of debt forgiven</t>
        </is>
      </c>
      <c r="D20" s="5" t="n">
        <v>57694</v>
      </c>
    </row>
    <row r="21">
      <c r="A21" s="4" t="inlineStr">
        <is>
          <t>Conversion price</t>
        </is>
      </c>
      <c r="D21" s="7" t="n">
        <v>0.132</v>
      </c>
    </row>
    <row r="22">
      <c r="A22" s="4" t="inlineStr">
        <is>
          <t>Exercise price of warrants</t>
        </is>
      </c>
      <c r="D22" s="7" t="n">
        <v>0.396</v>
      </c>
    </row>
    <row r="23">
      <c r="A23" s="4" t="inlineStr">
        <is>
          <t>Warrants term</t>
        </is>
      </c>
      <c r="D23" s="4" t="inlineStr">
        <is>
          <t>5 years</t>
        </is>
      </c>
    </row>
    <row r="24">
      <c r="A24" s="4" t="inlineStr">
        <is>
          <t>Financing arrangements [Member]</t>
        </is>
      </c>
    </row>
    <row r="25">
      <c r="A25" s="3" t="inlineStr">
        <is>
          <t>Debt Instrument [Line Items]</t>
        </is>
      </c>
    </row>
    <row r="26">
      <c r="A26" s="4" t="inlineStr">
        <is>
          <t>Accrued interest</t>
        </is>
      </c>
      <c r="G26" s="5" t="n">
        <v>4703</v>
      </c>
    </row>
    <row r="27">
      <c r="A27" s="4" t="inlineStr">
        <is>
          <t>Interest rate</t>
        </is>
      </c>
      <c r="G27" s="4" t="inlineStr">
        <is>
          <t>9.40%</t>
        </is>
      </c>
      <c r="J27" s="4" t="inlineStr">
        <is>
          <t>7.00%</t>
        </is>
      </c>
    </row>
    <row r="28">
      <c r="A28" s="4" t="inlineStr">
        <is>
          <t>Principal Amount</t>
        </is>
      </c>
      <c r="G28" s="5" t="n">
        <v>0</v>
      </c>
    </row>
    <row r="29">
      <c r="A29" s="4" t="inlineStr">
        <is>
          <t>Promissory note agreement with bank [Member]</t>
        </is>
      </c>
    </row>
    <row r="30">
      <c r="A30" s="3" t="inlineStr">
        <is>
          <t>Debt Instrument [Line Items]</t>
        </is>
      </c>
    </row>
    <row r="31">
      <c r="A31" s="4" t="inlineStr">
        <is>
          <t>Interest rate</t>
        </is>
      </c>
      <c r="E31" s="4" t="inlineStr">
        <is>
          <t>1.00%</t>
        </is>
      </c>
    </row>
    <row r="32">
      <c r="A32" s="4" t="inlineStr">
        <is>
          <t>Promissory note</t>
        </is>
      </c>
      <c r="E32" s="5" t="n">
        <v>123318</v>
      </c>
    </row>
    <row r="33">
      <c r="A33" s="4" t="inlineStr">
        <is>
          <t>Promissory note agreement with bank [Member] | Subsequent Event [Member]</t>
        </is>
      </c>
    </row>
    <row r="34">
      <c r="A34" s="3" t="inlineStr">
        <is>
          <t>Debt Instrument [Line Items]</t>
        </is>
      </c>
    </row>
    <row r="35">
      <c r="A35" s="4" t="inlineStr">
        <is>
          <t>Forgiven promissory note</t>
        </is>
      </c>
      <c r="C35" s="5" t="n">
        <v>123318</v>
      </c>
    </row>
    <row r="36">
      <c r="A36" s="4" t="inlineStr">
        <is>
          <t>VCVC, LLC [Member] | Unsecured Convertible Promissory Note[Member]</t>
        </is>
      </c>
    </row>
    <row r="37">
      <c r="A37" s="3" t="inlineStr">
        <is>
          <t>Debt Instrument [Line Items]</t>
        </is>
      </c>
    </row>
    <row r="38">
      <c r="A38" s="4" t="inlineStr">
        <is>
          <t>Interest rate</t>
        </is>
      </c>
      <c r="I38" s="4" t="inlineStr">
        <is>
          <t>4.00%</t>
        </is>
      </c>
    </row>
    <row r="39">
      <c r="A39" s="4" t="inlineStr">
        <is>
          <t>Proceeds from unsecured debt</t>
        </is>
      </c>
      <c r="I39" s="5" t="n">
        <v>260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NOTES PAYABLE - RELATED PARTY (Details) - USD ($)</t>
        </is>
      </c>
      <c r="B1" s="2" t="inlineStr">
        <is>
          <t>1 Months Ended</t>
        </is>
      </c>
      <c r="C1" s="2" t="inlineStr">
        <is>
          <t>12 Months Ended</t>
        </is>
      </c>
    </row>
    <row r="2">
      <c r="B2" s="2" t="inlineStr">
        <is>
          <t>Jan. 16, 2020</t>
        </is>
      </c>
      <c r="C2" s="2" t="inlineStr">
        <is>
          <t>Dec. 31, 2020</t>
        </is>
      </c>
      <c r="D2" s="2" t="inlineStr">
        <is>
          <t>Dec. 31, 2019</t>
        </is>
      </c>
      <c r="E2" s="2" t="inlineStr">
        <is>
          <t>Jun. 05, 2020</t>
        </is>
      </c>
      <c r="F2" s="2" t="inlineStr">
        <is>
          <t>Apr. 13, 2020</t>
        </is>
      </c>
    </row>
    <row r="3">
      <c r="A3" s="3" t="inlineStr">
        <is>
          <t>Debt Instrument [Line Items]</t>
        </is>
      </c>
    </row>
    <row r="4">
      <c r="A4" s="4" t="inlineStr">
        <is>
          <t>Notes payable - related party</t>
        </is>
      </c>
      <c r="C4" s="5" t="n">
        <v>0</v>
      </c>
      <c r="D4" s="5" t="n">
        <v>0</v>
      </c>
    </row>
    <row r="5">
      <c r="A5" s="4" t="inlineStr">
        <is>
          <t>Interest rate</t>
        </is>
      </c>
      <c r="C5" s="4" t="inlineStr">
        <is>
          <t>1.00%</t>
        </is>
      </c>
    </row>
    <row r="6">
      <c r="A6" s="4" t="inlineStr">
        <is>
          <t>Michael V. Barbera [Member]</t>
        </is>
      </c>
    </row>
    <row r="7">
      <c r="A7" s="3" t="inlineStr">
        <is>
          <t>Debt Instrument [Line Items]</t>
        </is>
      </c>
    </row>
    <row r="8">
      <c r="A8" s="4" t="inlineStr">
        <is>
          <t>Demand notes</t>
        </is>
      </c>
      <c r="B8" s="5" t="n">
        <v>50000</v>
      </c>
    </row>
    <row r="9">
      <c r="A9" s="4" t="inlineStr">
        <is>
          <t>Interest rate</t>
        </is>
      </c>
      <c r="B9" s="4" t="inlineStr">
        <is>
          <t>10.00%</t>
        </is>
      </c>
    </row>
    <row r="10">
      <c r="A10" s="4" t="inlineStr">
        <is>
          <t>Debt term</t>
        </is>
      </c>
      <c r="B10" s="4" t="inlineStr">
        <is>
          <t>6 months</t>
        </is>
      </c>
    </row>
    <row r="11">
      <c r="A11" s="4" t="inlineStr">
        <is>
          <t>Discount rate</t>
        </is>
      </c>
      <c r="E11" s="4" t="inlineStr">
        <is>
          <t>20.00%</t>
        </is>
      </c>
    </row>
    <row r="12">
      <c r="A12" s="4" t="inlineStr">
        <is>
          <t>Michael V. Barbera [Member] | Convertible Promissory Notes [Member]</t>
        </is>
      </c>
    </row>
    <row r="13">
      <c r="A13" s="3" t="inlineStr">
        <is>
          <t>Debt Instrument [Line Items]</t>
        </is>
      </c>
    </row>
    <row r="14">
      <c r="A14" s="4" t="inlineStr">
        <is>
          <t>Interest rate</t>
        </is>
      </c>
      <c r="F14" s="4" t="inlineStr">
        <is>
          <t>12.00%</t>
        </is>
      </c>
    </row>
    <row r="15">
      <c r="A15" s="4" t="inlineStr">
        <is>
          <t>Ronald J. LoRicco [Member]</t>
        </is>
      </c>
    </row>
    <row r="16">
      <c r="A16" s="3" t="inlineStr">
        <is>
          <t>Debt Instrument [Line Items]</t>
        </is>
      </c>
    </row>
    <row r="17">
      <c r="A17" s="4" t="inlineStr">
        <is>
          <t>Demand notes</t>
        </is>
      </c>
      <c r="B17" s="5" t="n">
        <v>50000</v>
      </c>
    </row>
    <row r="18">
      <c r="A18" s="4" t="inlineStr">
        <is>
          <t>Interest rate</t>
        </is>
      </c>
      <c r="B18" s="4" t="inlineStr">
        <is>
          <t>10.00%</t>
        </is>
      </c>
    </row>
    <row r="19">
      <c r="A19" s="4" t="inlineStr">
        <is>
          <t>Debt term</t>
        </is>
      </c>
      <c r="B19" s="4" t="inlineStr">
        <is>
          <t>6 months</t>
        </is>
      </c>
    </row>
    <row r="20">
      <c r="A20" s="4" t="inlineStr">
        <is>
          <t>Discount rate</t>
        </is>
      </c>
      <c r="E20" s="4" t="inlineStr">
        <is>
          <t>20.00%</t>
        </is>
      </c>
    </row>
    <row r="21">
      <c r="A21" s="4" t="inlineStr">
        <is>
          <t>Ronald J. LoRicco [Member] | Convertible Promissory Notes [Member]</t>
        </is>
      </c>
    </row>
    <row r="22">
      <c r="A22" s="3" t="inlineStr">
        <is>
          <t>Debt Instrument [Line Items]</t>
        </is>
      </c>
    </row>
    <row r="23">
      <c r="A23" s="4" t="inlineStr">
        <is>
          <t>Interest rate</t>
        </is>
      </c>
      <c r="F23" s="4" t="inlineStr">
        <is>
          <t>12.00%</t>
        </is>
      </c>
    </row>
    <row r="24">
      <c r="A24" s="4" t="inlineStr">
        <is>
          <t>Notes Payable [Member]</t>
        </is>
      </c>
    </row>
    <row r="25">
      <c r="A25" s="3" t="inlineStr">
        <is>
          <t>Debt Instrument [Line Items]</t>
        </is>
      </c>
    </row>
    <row r="26">
      <c r="A26" s="4" t="inlineStr">
        <is>
          <t>Notes payable - related party</t>
        </is>
      </c>
      <c r="C26" s="5" t="n">
        <v>0</v>
      </c>
      <c r="D26" s="6" t="n">
        <v>0</v>
      </c>
    </row>
    <row r="27">
      <c r="A27" s="4" t="inlineStr">
        <is>
          <t>Interest expense</t>
        </is>
      </c>
      <c r="C27" s="5" t="n">
        <v>2455</v>
      </c>
      <c r="D27" s="5" t="n">
        <v>292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Mar. 18, 2020</t>
        </is>
      </c>
      <c r="C1" s="2" t="inlineStr">
        <is>
          <t>Oct. 22, 2020</t>
        </is>
      </c>
      <c r="D1" s="2" t="inlineStr">
        <is>
          <t>Jul. 23, 2020</t>
        </is>
      </c>
      <c r="E1" s="2" t="inlineStr">
        <is>
          <t>Feb. 26, 2020</t>
        </is>
      </c>
      <c r="F1" s="2" t="inlineStr">
        <is>
          <t>Dec. 31, 2020</t>
        </is>
      </c>
      <c r="G1" s="2" t="inlineStr">
        <is>
          <t>Dec. 31, 2019</t>
        </is>
      </c>
      <c r="H1" s="2" t="inlineStr">
        <is>
          <t>Apr. 22, 2015</t>
        </is>
      </c>
    </row>
    <row r="2">
      <c r="A2" s="3" t="inlineStr">
        <is>
          <t>Other Commitments [Line Items]</t>
        </is>
      </c>
    </row>
    <row r="3">
      <c r="A3" s="4" t="inlineStr">
        <is>
          <t>Default amount, payable for settlement</t>
        </is>
      </c>
      <c r="F3" s="5" t="n">
        <v>41937</v>
      </c>
    </row>
    <row r="4">
      <c r="A4" s="4" t="inlineStr">
        <is>
          <t>Accelerated rent and damages</t>
        </is>
      </c>
      <c r="F4" s="6" t="n">
        <v>376424</v>
      </c>
    </row>
    <row r="5">
      <c r="A5" s="4" t="inlineStr">
        <is>
          <t>Attorney costs</t>
        </is>
      </c>
      <c r="F5" s="5" t="n">
        <v>12442</v>
      </c>
    </row>
    <row r="6">
      <c r="A6" s="4" t="inlineStr">
        <is>
          <t>Accrued interest percentage rate</t>
        </is>
      </c>
      <c r="F6" s="4" t="inlineStr">
        <is>
          <t>4.75%</t>
        </is>
      </c>
    </row>
    <row r="7">
      <c r="A7" s="4" t="inlineStr">
        <is>
          <t>Accrued interest on judgement</t>
        </is>
      </c>
      <c r="F7" s="5" t="n">
        <v>105260</v>
      </c>
      <c r="G7" s="5" t="n">
        <v>86739</v>
      </c>
      <c r="H7" s="5" t="n">
        <v>388866</v>
      </c>
    </row>
    <row r="8">
      <c r="A8" s="4" t="inlineStr">
        <is>
          <t>Claims settlement amount</t>
        </is>
      </c>
      <c r="E8" s="5" t="n">
        <v>125000</v>
      </c>
    </row>
    <row r="9">
      <c r="A9" s="4" t="inlineStr">
        <is>
          <t>Net proceeds received</t>
        </is>
      </c>
      <c r="B9" s="5" t="n">
        <v>70817</v>
      </c>
    </row>
    <row r="10">
      <c r="A10" s="4" t="inlineStr">
        <is>
          <t>Agreement with MEP [Member]</t>
        </is>
      </c>
    </row>
    <row r="11">
      <c r="A11" s="3" t="inlineStr">
        <is>
          <t>Other Commitments [Line Items]</t>
        </is>
      </c>
    </row>
    <row r="12">
      <c r="A12" s="4" t="inlineStr">
        <is>
          <t>Agreement amount</t>
        </is>
      </c>
      <c r="D12" s="5" t="n">
        <v>50000000</v>
      </c>
    </row>
    <row r="13">
      <c r="A13" s="4" t="inlineStr">
        <is>
          <t>Agreement period</t>
        </is>
      </c>
      <c r="D13" s="4" t="inlineStr">
        <is>
          <t>5 years</t>
        </is>
      </c>
    </row>
    <row r="14">
      <c r="A14" s="4" t="inlineStr">
        <is>
          <t>Options to purchase restricted common shares</t>
        </is>
      </c>
      <c r="D14" s="6" t="n">
        <v>5000000</v>
      </c>
    </row>
    <row r="15">
      <c r="A15" s="4" t="inlineStr">
        <is>
          <t>Options to purchase restricted common shares, period</t>
        </is>
      </c>
      <c r="D15" s="4" t="inlineStr">
        <is>
          <t>5 years</t>
        </is>
      </c>
    </row>
    <row r="16">
      <c r="A16" s="4" t="inlineStr">
        <is>
          <t>Agreement with CRBC [Member]</t>
        </is>
      </c>
    </row>
    <row r="17">
      <c r="A17" s="3" t="inlineStr">
        <is>
          <t>Other Commitments [Line Items]</t>
        </is>
      </c>
    </row>
    <row r="18">
      <c r="A18" s="4" t="inlineStr">
        <is>
          <t>Agreement amount</t>
        </is>
      </c>
      <c r="C18" s="5" t="n">
        <v>50000000</v>
      </c>
    </row>
    <row r="19">
      <c r="A19" s="4" t="inlineStr">
        <is>
          <t>Agreement period</t>
        </is>
      </c>
      <c r="C19" s="4" t="inlineStr">
        <is>
          <t>5 years</t>
        </is>
      </c>
    </row>
    <row r="20">
      <c r="A20" s="4" t="inlineStr">
        <is>
          <t>Options to purchase restricted common shares</t>
        </is>
      </c>
      <c r="C20" s="6" t="n">
        <v>5000000</v>
      </c>
    </row>
    <row r="21">
      <c r="A21" s="4" t="inlineStr">
        <is>
          <t>Options to purchase restricted common shares, period</t>
        </is>
      </c>
      <c r="C21"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 USD ($)</t>
        </is>
      </c>
      <c r="B1" s="2" t="inlineStr">
        <is>
          <t>Oct. 14, 2020</t>
        </is>
      </c>
      <c r="C1" s="2" t="inlineStr">
        <is>
          <t>Oct. 05, 2020</t>
        </is>
      </c>
      <c r="D1" s="2" t="inlineStr">
        <is>
          <t>Aug. 05, 2020</t>
        </is>
      </c>
      <c r="E1" s="2" t="inlineStr">
        <is>
          <t>Dec. 04, 2020</t>
        </is>
      </c>
      <c r="F1" s="2" t="inlineStr">
        <is>
          <t>Oct. 27, 2020</t>
        </is>
      </c>
      <c r="G1" s="2" t="inlineStr">
        <is>
          <t>Oct. 16, 2020</t>
        </is>
      </c>
      <c r="H1" s="2" t="inlineStr">
        <is>
          <t>Sep. 28, 2020</t>
        </is>
      </c>
      <c r="I1" s="2" t="inlineStr">
        <is>
          <t>Sep. 25, 2020</t>
        </is>
      </c>
      <c r="J1" s="2" t="inlineStr">
        <is>
          <t>Apr. 30, 2020</t>
        </is>
      </c>
      <c r="K1" s="2" t="inlineStr">
        <is>
          <t>Jun. 30, 2020</t>
        </is>
      </c>
      <c r="L1" s="2" t="inlineStr">
        <is>
          <t>Dec. 31, 2020</t>
        </is>
      </c>
      <c r="M1" s="2" t="inlineStr">
        <is>
          <t>Dec. 31, 2019</t>
        </is>
      </c>
    </row>
    <row r="2">
      <c r="A2" s="3" t="inlineStr">
        <is>
          <t>Class of Stock [Line Items]</t>
        </is>
      </c>
    </row>
    <row r="3">
      <c r="A3" s="4" t="inlineStr">
        <is>
          <t>Shares issued</t>
        </is>
      </c>
      <c r="L3" s="6" t="n">
        <v>7110340</v>
      </c>
    </row>
    <row r="4">
      <c r="A4" s="4" t="inlineStr">
        <is>
          <t>Shares issued value</t>
        </is>
      </c>
      <c r="L4" s="5" t="n">
        <v>1142992</v>
      </c>
      <c r="M4" s="5" t="n">
        <v>1270080</v>
      </c>
    </row>
    <row r="5">
      <c r="A5" s="4" t="inlineStr">
        <is>
          <t>Common stock, par value per share</t>
        </is>
      </c>
      <c r="L5" s="7" t="n">
        <v>0.001</v>
      </c>
      <c r="M5" s="7" t="n">
        <v>0.001</v>
      </c>
    </row>
    <row r="6">
      <c r="A6" s="4" t="inlineStr">
        <is>
          <t>Strike price of warrants</t>
        </is>
      </c>
      <c r="L6" s="8" t="n">
        <v>0.3</v>
      </c>
    </row>
    <row r="7">
      <c r="A7" s="4" t="inlineStr">
        <is>
          <t>Proceeds from warrant exercises</t>
        </is>
      </c>
      <c r="L7" s="5" t="n">
        <v>654076</v>
      </c>
    </row>
    <row r="8">
      <c r="A8" s="4" t="inlineStr">
        <is>
          <t>Deemed dividends</t>
        </is>
      </c>
      <c r="L8" s="5" t="n">
        <v>-663501</v>
      </c>
      <c r="M8" s="5" t="n">
        <v>-388932</v>
      </c>
    </row>
    <row r="9">
      <c r="A9" s="4" t="inlineStr">
        <is>
          <t>Debt conversion value</t>
        </is>
      </c>
      <c r="M9" s="5" t="n">
        <v>531100</v>
      </c>
    </row>
    <row r="10">
      <c r="A10" s="4" t="inlineStr">
        <is>
          <t>Restricted Common Shares [Member]</t>
        </is>
      </c>
    </row>
    <row r="11">
      <c r="A11" s="3" t="inlineStr">
        <is>
          <t>Class of Stock [Line Items]</t>
        </is>
      </c>
    </row>
    <row r="12">
      <c r="A12" s="4" t="inlineStr">
        <is>
          <t>Shares issued</t>
        </is>
      </c>
      <c r="E12" s="6" t="n">
        <v>6590340</v>
      </c>
    </row>
    <row r="13">
      <c r="A13" s="4" t="inlineStr">
        <is>
          <t>Original strike price of warrants</t>
        </is>
      </c>
      <c r="L13" s="5" t="n">
        <v>7110340</v>
      </c>
    </row>
    <row r="14">
      <c r="A14" s="4" t="inlineStr">
        <is>
          <t>Proceeds from warrant exercises</t>
        </is>
      </c>
      <c r="L14" s="5" t="n">
        <v>654076</v>
      </c>
    </row>
    <row r="15">
      <c r="A15" s="4" t="inlineStr">
        <is>
          <t>Conversion of stock value</t>
        </is>
      </c>
      <c r="E15" s="5" t="n">
        <v>612576</v>
      </c>
    </row>
    <row r="16">
      <c r="A16" s="4" t="inlineStr">
        <is>
          <t>Deemed dividends</t>
        </is>
      </c>
      <c r="E16" s="6" t="n">
        <v>663501</v>
      </c>
    </row>
    <row r="17">
      <c r="A17" s="4" t="inlineStr">
        <is>
          <t>Debt conversion shares</t>
        </is>
      </c>
      <c r="L17" s="6" t="n">
        <v>9305426</v>
      </c>
    </row>
    <row r="18">
      <c r="A18" s="4" t="inlineStr">
        <is>
          <t>Debt conversion value</t>
        </is>
      </c>
      <c r="L18" s="5" t="n">
        <v>1104476</v>
      </c>
    </row>
    <row r="19">
      <c r="A19" s="4" t="inlineStr">
        <is>
          <t>Shares issued for services, shares</t>
        </is>
      </c>
      <c r="L19" s="6" t="n">
        <v>600000</v>
      </c>
    </row>
    <row r="20">
      <c r="A20" s="4" t="inlineStr">
        <is>
          <t>Stock repurchased</t>
        </is>
      </c>
      <c r="L20" s="6" t="n">
        <v>1300000</v>
      </c>
    </row>
    <row r="21">
      <c r="A21" s="4" t="inlineStr">
        <is>
          <t>Restricted Common Shares [Member] | Private Placement [Member]</t>
        </is>
      </c>
    </row>
    <row r="22">
      <c r="A22" s="3" t="inlineStr">
        <is>
          <t>Class of Stock [Line Items]</t>
        </is>
      </c>
    </row>
    <row r="23">
      <c r="A23" s="4" t="inlineStr">
        <is>
          <t>Conversion of stock value</t>
        </is>
      </c>
      <c r="E23" s="5" t="n">
        <v>320325</v>
      </c>
    </row>
    <row r="24">
      <c r="A24" s="4" t="inlineStr">
        <is>
          <t>Restricted Common Shares [Member] | Warrant [Member]</t>
        </is>
      </c>
    </row>
    <row r="25">
      <c r="A25" s="3" t="inlineStr">
        <is>
          <t>Class of Stock [Line Items]</t>
        </is>
      </c>
    </row>
    <row r="26">
      <c r="A26" s="4" t="inlineStr">
        <is>
          <t>Conversion of stock shares</t>
        </is>
      </c>
      <c r="E26" s="6" t="n">
        <v>1601632</v>
      </c>
    </row>
    <row r="27">
      <c r="A27" s="4" t="inlineStr">
        <is>
          <t>Investors [Member] | Restricted Common Shares [Member]</t>
        </is>
      </c>
    </row>
    <row r="28">
      <c r="A28" s="3" t="inlineStr">
        <is>
          <t>Class of Stock [Line Items]</t>
        </is>
      </c>
    </row>
    <row r="29">
      <c r="A29" s="4" t="inlineStr">
        <is>
          <t>Shares issued</t>
        </is>
      </c>
      <c r="J29" s="6" t="n">
        <v>4166667</v>
      </c>
    </row>
    <row r="30">
      <c r="A30" s="4" t="inlineStr">
        <is>
          <t>Shares issued value</t>
        </is>
      </c>
      <c r="J30" s="5" t="n">
        <v>416667</v>
      </c>
    </row>
    <row r="31">
      <c r="A31" s="4" t="inlineStr">
        <is>
          <t>Common stock, par value per share</t>
        </is>
      </c>
      <c r="J31" s="7" t="n">
        <v>0.001</v>
      </c>
    </row>
    <row r="32">
      <c r="A32" s="4" t="inlineStr">
        <is>
          <t>Warrants issued</t>
        </is>
      </c>
      <c r="J32" s="6" t="n">
        <v>4000000</v>
      </c>
    </row>
    <row r="33">
      <c r="A33" s="4" t="inlineStr">
        <is>
          <t>Strike price of warrants</t>
        </is>
      </c>
      <c r="J33" s="8" t="n">
        <v>0.3</v>
      </c>
    </row>
    <row r="34">
      <c r="A34" s="4" t="inlineStr">
        <is>
          <t>Warrants term</t>
        </is>
      </c>
      <c r="J34" s="4" t="inlineStr">
        <is>
          <t>5 years</t>
        </is>
      </c>
    </row>
    <row r="35">
      <c r="A35" s="4" t="inlineStr">
        <is>
          <t>Investors [Member] | Restricted Common Shares [Member] | Transaction One [Member]</t>
        </is>
      </c>
    </row>
    <row r="36">
      <c r="A36" s="3" t="inlineStr">
        <is>
          <t>Class of Stock [Line Items]</t>
        </is>
      </c>
    </row>
    <row r="37">
      <c r="A37" s="4" t="inlineStr">
        <is>
          <t>Warrants issued</t>
        </is>
      </c>
      <c r="J37" s="6" t="n">
        <v>16667</v>
      </c>
    </row>
    <row r="38">
      <c r="A38" s="4" t="inlineStr">
        <is>
          <t>Strike price of warrants</t>
        </is>
      </c>
      <c r="J38" s="8" t="n">
        <v>0.4</v>
      </c>
    </row>
    <row r="39">
      <c r="A39" s="4" t="inlineStr">
        <is>
          <t>Warrants term</t>
        </is>
      </c>
      <c r="J39" s="4" t="inlineStr">
        <is>
          <t>5 years</t>
        </is>
      </c>
    </row>
    <row r="40">
      <c r="A40" s="4" t="inlineStr">
        <is>
          <t>Debt with Labrys Fund [Member] | Restricted Common Shares [Member]</t>
        </is>
      </c>
    </row>
    <row r="41">
      <c r="A41" s="3" t="inlineStr">
        <is>
          <t>Class of Stock [Line Items]</t>
        </is>
      </c>
    </row>
    <row r="42">
      <c r="A42" s="4" t="inlineStr">
        <is>
          <t>Shares issued</t>
        </is>
      </c>
      <c r="J42" s="6" t="n">
        <v>1300000</v>
      </c>
    </row>
    <row r="43">
      <c r="A43" s="4" t="inlineStr">
        <is>
          <t>Investors One [Member] | Restricted Common Shares [Member]</t>
        </is>
      </c>
    </row>
    <row r="44">
      <c r="A44" s="3" t="inlineStr">
        <is>
          <t>Class of Stock [Line Items]</t>
        </is>
      </c>
    </row>
    <row r="45">
      <c r="A45" s="4" t="inlineStr">
        <is>
          <t>Stock issued per share</t>
        </is>
      </c>
      <c r="K45" s="11" t="n">
        <v>0.1096</v>
      </c>
    </row>
    <row r="46">
      <c r="A46" s="4" t="inlineStr">
        <is>
          <t>Shares issued</t>
        </is>
      </c>
      <c r="K46" s="6" t="n">
        <v>912409</v>
      </c>
    </row>
    <row r="47">
      <c r="A47" s="4" t="inlineStr">
        <is>
          <t>Shares issued value</t>
        </is>
      </c>
      <c r="K47" s="5" t="n">
        <v>200000</v>
      </c>
    </row>
    <row r="48">
      <c r="A48" s="4" t="inlineStr">
        <is>
          <t>Common stock, par value per share</t>
        </is>
      </c>
      <c r="K48" s="7" t="n">
        <v>0.001</v>
      </c>
    </row>
    <row r="49">
      <c r="A49" s="4" t="inlineStr">
        <is>
          <t>Warrants term</t>
        </is>
      </c>
      <c r="K49" s="4" t="inlineStr">
        <is>
          <t>5 years</t>
        </is>
      </c>
    </row>
    <row r="50">
      <c r="A50" s="4" t="inlineStr">
        <is>
          <t>Two Investors [Member] | Restricted Common Shares [Member]</t>
        </is>
      </c>
    </row>
    <row r="51">
      <c r="A51" s="3" t="inlineStr">
        <is>
          <t>Class of Stock [Line Items]</t>
        </is>
      </c>
    </row>
    <row r="52">
      <c r="A52" s="4" t="inlineStr">
        <is>
          <t>Stock issued per share</t>
        </is>
      </c>
      <c r="K52" s="7" t="n">
        <v>0.104</v>
      </c>
    </row>
    <row r="53">
      <c r="A53" s="4" t="inlineStr">
        <is>
          <t>Shares issued</t>
        </is>
      </c>
      <c r="K53" s="6" t="n">
        <v>961538</v>
      </c>
    </row>
    <row r="54">
      <c r="A54" s="4" t="inlineStr">
        <is>
          <t>Common stock, par value per share</t>
        </is>
      </c>
      <c r="K54" s="7" t="n">
        <v>0.001</v>
      </c>
    </row>
    <row r="55">
      <c r="A55" s="4" t="inlineStr">
        <is>
          <t>Warrants term</t>
        </is>
      </c>
      <c r="K55" s="4" t="inlineStr">
        <is>
          <t>5 years</t>
        </is>
      </c>
    </row>
    <row r="56">
      <c r="A56" s="4" t="inlineStr">
        <is>
          <t>Accredited investors [Member]</t>
        </is>
      </c>
    </row>
    <row r="57">
      <c r="A57" s="3" t="inlineStr">
        <is>
          <t>Class of Stock [Line Items]</t>
        </is>
      </c>
    </row>
    <row r="58">
      <c r="A58" s="4" t="inlineStr">
        <is>
          <t>Shares issued</t>
        </is>
      </c>
      <c r="D58" s="6" t="n">
        <v>163043</v>
      </c>
    </row>
    <row r="59">
      <c r="A59" s="4" t="inlineStr">
        <is>
          <t>Shares issued value</t>
        </is>
      </c>
      <c r="D59" s="5" t="n">
        <v>30000</v>
      </c>
    </row>
    <row r="60">
      <c r="A60" s="4" t="inlineStr">
        <is>
          <t>Warrants issued</t>
        </is>
      </c>
      <c r="D60" s="6" t="n">
        <v>163043</v>
      </c>
    </row>
    <row r="61">
      <c r="A61" s="4" t="inlineStr">
        <is>
          <t>Strike price of warrants</t>
        </is>
      </c>
      <c r="D61" s="8" t="n">
        <v>0.54</v>
      </c>
    </row>
    <row r="62">
      <c r="A62" s="4" t="inlineStr">
        <is>
          <t>Warrants term</t>
        </is>
      </c>
      <c r="D62" s="4" t="inlineStr">
        <is>
          <t>5 years</t>
        </is>
      </c>
    </row>
    <row r="63">
      <c r="A63" s="4" t="inlineStr">
        <is>
          <t>Accredited investors [Member] | Restricted Common Shares [Member]</t>
        </is>
      </c>
    </row>
    <row r="64">
      <c r="A64" s="3" t="inlineStr">
        <is>
          <t>Class of Stock [Line Items]</t>
        </is>
      </c>
    </row>
    <row r="65">
      <c r="A65" s="4" t="inlineStr">
        <is>
          <t>Shares issued</t>
        </is>
      </c>
      <c r="B65" s="6" t="n">
        <v>166667</v>
      </c>
      <c r="C65" s="6" t="n">
        <v>300000</v>
      </c>
      <c r="F65" s="6" t="n">
        <v>133333</v>
      </c>
      <c r="H65" s="6" t="n">
        <v>300000</v>
      </c>
      <c r="I65" s="6" t="n">
        <v>500000</v>
      </c>
    </row>
    <row r="66">
      <c r="A66" s="4" t="inlineStr">
        <is>
          <t>Shares issued value</t>
        </is>
      </c>
      <c r="H66" s="5" t="n">
        <v>90000</v>
      </c>
    </row>
    <row r="67">
      <c r="A67" s="4" t="inlineStr">
        <is>
          <t>Strike price of warrants</t>
        </is>
      </c>
      <c r="I67" s="7" t="n">
        <v>0.075</v>
      </c>
    </row>
    <row r="68">
      <c r="A68" s="4" t="inlineStr">
        <is>
          <t>Conversion of stock value</t>
        </is>
      </c>
      <c r="B68" s="5" t="n">
        <v>50000</v>
      </c>
      <c r="C68" s="5" t="n">
        <v>90000</v>
      </c>
      <c r="F68" s="5" t="n">
        <v>40000</v>
      </c>
      <c r="I68" s="5" t="n">
        <v>37500</v>
      </c>
    </row>
    <row r="69">
      <c r="A69" s="4" t="inlineStr">
        <is>
          <t>Consulting Agreement [Member]</t>
        </is>
      </c>
    </row>
    <row r="70">
      <c r="A70" s="3" t="inlineStr">
        <is>
          <t>Class of Stock [Line Items]</t>
        </is>
      </c>
    </row>
    <row r="71">
      <c r="A71" s="4" t="inlineStr">
        <is>
          <t>Shares issued</t>
        </is>
      </c>
      <c r="G71" s="6" t="n">
        <v>600000</v>
      </c>
    </row>
    <row r="72">
      <c r="A72" s="4" t="inlineStr">
        <is>
          <t>Shares issued value</t>
        </is>
      </c>
      <c r="G72" s="5" t="n">
        <v>174000</v>
      </c>
    </row>
    <row r="73">
      <c r="A73" s="4" t="inlineStr">
        <is>
          <t>Accredited Investors and Related Parties [Member] | Restricted Common Shares [Member]</t>
        </is>
      </c>
    </row>
    <row r="74">
      <c r="A74" s="3" t="inlineStr">
        <is>
          <t>Class of Stock [Line Items]</t>
        </is>
      </c>
    </row>
    <row r="75">
      <c r="A75" s="4" t="inlineStr">
        <is>
          <t>Shares issued</t>
        </is>
      </c>
      <c r="L75" s="6" t="n">
        <v>8385289</v>
      </c>
    </row>
    <row r="76">
      <c r="A76" s="4" t="inlineStr">
        <is>
          <t>Shares issued value</t>
        </is>
      </c>
      <c r="L76" s="5" t="n">
        <v>1142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TIONS AND WARRANTS (Narrativ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rike price of warrants</t>
        </is>
      </c>
      <c r="B4" s="8" t="n">
        <v>0.3</v>
      </c>
    </row>
    <row r="5">
      <c r="A5" s="4" t="inlineStr">
        <is>
          <t>Warrants term</t>
        </is>
      </c>
      <c r="B5" s="4" t="inlineStr">
        <is>
          <t>5 years</t>
        </is>
      </c>
    </row>
    <row r="6">
      <c r="A6" s="4" t="inlineStr">
        <is>
          <t>Proceeds from exercise of warrants</t>
        </is>
      </c>
      <c r="B6" s="5" t="n">
        <v>654076</v>
      </c>
    </row>
    <row r="7">
      <c r="A7" s="4" t="inlineStr">
        <is>
          <t>Common Share issued</t>
        </is>
      </c>
      <c r="B7" s="6" t="n">
        <v>7110340</v>
      </c>
    </row>
    <row r="8">
      <c r="A8" s="4" t="inlineStr">
        <is>
          <t>Execution of the warrants agreement</t>
        </is>
      </c>
      <c r="B8" s="5" t="n">
        <v>7500</v>
      </c>
    </row>
    <row r="9">
      <c r="A9" s="4" t="inlineStr">
        <is>
          <t>Cashless of the warrants agreement</t>
        </is>
      </c>
      <c r="B9" s="6" t="n">
        <v>250000</v>
      </c>
    </row>
    <row r="10">
      <c r="A10" s="4" t="inlineStr">
        <is>
          <t>Monthly payments</t>
        </is>
      </c>
      <c r="B10" s="6" t="n">
        <v>7500</v>
      </c>
    </row>
    <row r="11">
      <c r="A11" s="4" t="inlineStr">
        <is>
          <t>Stock-based compensation expense</t>
        </is>
      </c>
      <c r="B11" s="6" t="n">
        <v>165590</v>
      </c>
      <c r="C11" s="5" t="n">
        <v>1701316</v>
      </c>
    </row>
    <row r="12">
      <c r="A12" s="4" t="inlineStr">
        <is>
          <t>Stock issued but not earned as compensation</t>
        </is>
      </c>
      <c r="B12" s="5" t="n">
        <v>8410</v>
      </c>
    </row>
    <row r="13">
      <c r="A13" s="4" t="inlineStr">
        <is>
          <t>Stock Warrants [Member]</t>
        </is>
      </c>
    </row>
    <row r="14">
      <c r="A14" s="3" t="inlineStr">
        <is>
          <t>Share-based Compensation Arrangement by Share-based Payment Award [Line Items]</t>
        </is>
      </c>
    </row>
    <row r="15">
      <c r="A15" s="4" t="inlineStr">
        <is>
          <t>Warrants to purchase common stock</t>
        </is>
      </c>
      <c r="B15" s="6" t="n">
        <v>500000</v>
      </c>
    </row>
    <row r="16">
      <c r="A16" s="4" t="inlineStr">
        <is>
          <t>Strike price of warrants</t>
        </is>
      </c>
      <c r="B16" s="7" t="n">
        <v>0.075</v>
      </c>
    </row>
    <row r="17">
      <c r="A17" s="4" t="inlineStr">
        <is>
          <t>Proceeds from exercise of warrants</t>
        </is>
      </c>
      <c r="B17" s="5" t="n">
        <v>37500</v>
      </c>
    </row>
    <row r="18">
      <c r="A18" s="4" t="inlineStr">
        <is>
          <t>Stock Warrants One [Member]</t>
        </is>
      </c>
    </row>
    <row r="19">
      <c r="A19" s="3" t="inlineStr">
        <is>
          <t>Share-based Compensation Arrangement by Share-based Payment Award [Line Items]</t>
        </is>
      </c>
    </row>
    <row r="20">
      <c r="A20" s="4" t="inlineStr">
        <is>
          <t>Warrants to purchase common stock</t>
        </is>
      </c>
      <c r="B20" s="6" t="n">
        <v>6610340</v>
      </c>
    </row>
    <row r="21">
      <c r="A21" s="4" t="inlineStr">
        <is>
          <t>Percentage of discount of warrants exercises</t>
        </is>
      </c>
      <c r="B21" s="4" t="inlineStr">
        <is>
          <t>50.00%</t>
        </is>
      </c>
    </row>
    <row r="22">
      <c r="A22" s="4" t="inlineStr">
        <is>
          <t>Proceeds from exercise of warrants</t>
        </is>
      </c>
      <c r="B22" s="5" t="n">
        <v>6165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Schedule of Activity in Options and Warrants) (Details) - USD ($)</t>
        </is>
      </c>
      <c r="B1" s="2" t="inlineStr">
        <is>
          <t>12 Months Ended</t>
        </is>
      </c>
    </row>
    <row r="2">
      <c r="B2" s="2" t="inlineStr">
        <is>
          <t>Dec. 31, 2020</t>
        </is>
      </c>
      <c r="C2" s="2" t="inlineStr">
        <is>
          <t>Dec. 31, 2019</t>
        </is>
      </c>
    </row>
    <row r="3">
      <c r="A3" s="4" t="inlineStr">
        <is>
          <t>Stock Options [Member]</t>
        </is>
      </c>
    </row>
    <row r="4">
      <c r="A4" s="3" t="inlineStr">
        <is>
          <t>Total Options Warrants Outstanding</t>
        </is>
      </c>
    </row>
    <row r="5">
      <c r="A5" s="4" t="inlineStr">
        <is>
          <t>Balance at December 31,</t>
        </is>
      </c>
      <c r="B5" s="6" t="n">
        <v>5042500</v>
      </c>
      <c r="C5" s="6" t="n">
        <v>2587500</v>
      </c>
    </row>
    <row r="6">
      <c r="A6" s="4" t="inlineStr">
        <is>
          <t>Issued</t>
        </is>
      </c>
      <c r="C6" s="6" t="n">
        <v>2500000</v>
      </c>
    </row>
    <row r="7">
      <c r="A7" s="4" t="inlineStr">
        <is>
          <t>Cancelled</t>
        </is>
      </c>
      <c r="B7" s="6" t="n">
        <v>-500000</v>
      </c>
      <c r="C7" s="6" t="n">
        <v>-45000</v>
      </c>
    </row>
    <row r="8">
      <c r="A8" s="4" t="inlineStr">
        <is>
          <t>Balance at December 31,</t>
        </is>
      </c>
      <c r="B8" s="6" t="n">
        <v>4542500</v>
      </c>
      <c r="C8" s="6" t="n">
        <v>5042500</v>
      </c>
    </row>
    <row r="9">
      <c r="A9" s="3" t="inlineStr">
        <is>
          <t>Weighted Average Exercise Price</t>
        </is>
      </c>
    </row>
    <row r="10">
      <c r="A10" s="4" t="inlineStr">
        <is>
          <t>Balance at December 31,</t>
        </is>
      </c>
      <c r="B10" s="8" t="n">
        <v>0.4</v>
      </c>
      <c r="C10" s="8" t="n">
        <v>0.35</v>
      </c>
    </row>
    <row r="11">
      <c r="A11" s="4" t="inlineStr">
        <is>
          <t>Issued</t>
        </is>
      </c>
      <c r="C11" s="12" t="n">
        <v>0.25</v>
      </c>
    </row>
    <row r="12">
      <c r="A12" s="4" t="inlineStr">
        <is>
          <t>Cancelled</t>
        </is>
      </c>
      <c r="B12" s="12" t="n">
        <v>-0.25</v>
      </c>
      <c r="C12" s="12" t="n">
        <v>-0.25</v>
      </c>
    </row>
    <row r="13">
      <c r="A13" s="4" t="inlineStr">
        <is>
          <t>Balance at December 31,</t>
        </is>
      </c>
      <c r="B13" s="8" t="n">
        <v>0.41</v>
      </c>
      <c r="C13" s="8" t="n">
        <v>0.4</v>
      </c>
    </row>
    <row r="14">
      <c r="A14" s="3" t="inlineStr">
        <is>
          <t>Aggregate Intrinsic Value</t>
        </is>
      </c>
    </row>
    <row r="15">
      <c r="A15" s="4" t="inlineStr">
        <is>
          <t>Balance at December 31,</t>
        </is>
      </c>
      <c r="B15" s="5" t="n">
        <v>118148</v>
      </c>
    </row>
    <row r="16">
      <c r="A16" s="4" t="inlineStr">
        <is>
          <t>Stock Warrants [Member]</t>
        </is>
      </c>
    </row>
    <row r="17">
      <c r="A17" s="3" t="inlineStr">
        <is>
          <t>Total Options Warrants Outstanding</t>
        </is>
      </c>
    </row>
    <row r="18">
      <c r="A18" s="4" t="inlineStr">
        <is>
          <t>Balance at December 31,</t>
        </is>
      </c>
      <c r="B18" s="6" t="n">
        <v>29849761</v>
      </c>
      <c r="C18" s="6" t="n">
        <v>18025000</v>
      </c>
    </row>
    <row r="19">
      <c r="A19" s="4" t="inlineStr">
        <is>
          <t>Granted</t>
        </is>
      </c>
      <c r="B19" s="6" t="n">
        <v>17180957</v>
      </c>
      <c r="C19" s="6" t="n">
        <v>31535475</v>
      </c>
    </row>
    <row r="20">
      <c r="A20" s="4" t="inlineStr">
        <is>
          <t>Exercised</t>
        </is>
      </c>
      <c r="B20" s="6" t="n">
        <v>-7110340</v>
      </c>
      <c r="C20" s="6" t="n">
        <v>-19710714</v>
      </c>
    </row>
    <row r="21">
      <c r="A21" s="4" t="inlineStr">
        <is>
          <t>Cancelled</t>
        </is>
      </c>
      <c r="B21" s="6" t="n">
        <v>-1000000</v>
      </c>
    </row>
    <row r="22">
      <c r="A22" s="4" t="inlineStr">
        <is>
          <t>Balance at December 31,</t>
        </is>
      </c>
      <c r="B22" s="6" t="n">
        <v>38920378</v>
      </c>
      <c r="C22" s="6" t="n">
        <v>29849761</v>
      </c>
    </row>
    <row r="23">
      <c r="A23" s="3" t="inlineStr">
        <is>
          <t>Weighted Average Exercise Price</t>
        </is>
      </c>
    </row>
    <row r="24">
      <c r="A24" s="4" t="inlineStr">
        <is>
          <t>Balance at December 31,</t>
        </is>
      </c>
      <c r="B24" s="8" t="n">
        <v>0.23</v>
      </c>
      <c r="C24" s="8" t="n">
        <v>0.24</v>
      </c>
    </row>
    <row r="25">
      <c r="A25" s="4" t="inlineStr">
        <is>
          <t>Granted</t>
        </is>
      </c>
      <c r="B25" s="12" t="n">
        <v>0.31</v>
      </c>
      <c r="C25" s="12" t="n">
        <v>0.12</v>
      </c>
    </row>
    <row r="26">
      <c r="A26" s="4" t="inlineStr">
        <is>
          <t>Exercised</t>
        </is>
      </c>
      <c r="B26" s="12" t="n">
        <v>0.09</v>
      </c>
      <c r="C26" s="12" t="n">
        <v>0.07000000000000001</v>
      </c>
    </row>
    <row r="27">
      <c r="A27" s="4" t="inlineStr">
        <is>
          <t>Cancelled</t>
        </is>
      </c>
      <c r="B27" s="4" t="inlineStr">
        <is>
          <t xml:space="preserve"> </t>
        </is>
      </c>
    </row>
    <row r="28">
      <c r="A28" s="4" t="inlineStr">
        <is>
          <t>Balance at December 31,</t>
        </is>
      </c>
      <c r="B28" s="8" t="n">
        <v>0.27</v>
      </c>
      <c r="C28" s="8" t="n">
        <v>0.23</v>
      </c>
    </row>
    <row r="29">
      <c r="A29" s="3" t="inlineStr">
        <is>
          <t>Aggregate Intrinsic Value</t>
        </is>
      </c>
    </row>
    <row r="30">
      <c r="A30" s="4" t="inlineStr">
        <is>
          <t>Balance at December 31,</t>
        </is>
      </c>
      <c r="B30" s="5" t="n">
        <v>2973660</v>
      </c>
      <c r="C30" s="5" t="n">
        <v>19567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TIONS AND WARRANTS (Schedule of Options and Warrants Exercisable and Outstanding) (Details) - USD ($)</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Share-based Payment Arrangement, Option, Exercise Price Range [Line Items]</t>
        </is>
      </c>
    </row>
    <row r="5">
      <c r="A5" s="4" t="inlineStr">
        <is>
          <t>Number Outstanding</t>
        </is>
      </c>
      <c r="B5" s="6" t="n">
        <v>4542500</v>
      </c>
      <c r="C5" s="6" t="n">
        <v>5042500</v>
      </c>
      <c r="D5" s="6" t="n">
        <v>2587500</v>
      </c>
    </row>
    <row r="6">
      <c r="A6" s="4" t="inlineStr">
        <is>
          <t>Weighted Average Exercise Price</t>
        </is>
      </c>
      <c r="B6" s="8" t="n">
        <v>0.41</v>
      </c>
      <c r="C6" s="8" t="n">
        <v>0.4</v>
      </c>
      <c r="D6" s="8" t="n">
        <v>0.35</v>
      </c>
    </row>
    <row r="7">
      <c r="A7" s="4" t="inlineStr">
        <is>
          <t>Average Intrinsic Value</t>
        </is>
      </c>
      <c r="B7" s="5" t="n">
        <v>118148</v>
      </c>
    </row>
    <row r="8">
      <c r="A8" s="4" t="inlineStr">
        <is>
          <t>Stock Options [Member] | $0.01 - $0.50 [Member]</t>
        </is>
      </c>
    </row>
    <row r="9">
      <c r="A9" s="3" t="inlineStr">
        <is>
          <t>Share-based Payment Arrangement, Option, Exercise Price Range [Line Items]</t>
        </is>
      </c>
    </row>
    <row r="10">
      <c r="A10" s="4" t="inlineStr">
        <is>
          <t>Range of Exercise Prices, Lower</t>
        </is>
      </c>
      <c r="B10" s="8" t="n">
        <v>0.01</v>
      </c>
    </row>
    <row r="11">
      <c r="A11" s="4" t="inlineStr">
        <is>
          <t>Range of Exercise Prices, Upper</t>
        </is>
      </c>
      <c r="B11" s="8" t="n">
        <v>0.5</v>
      </c>
    </row>
    <row r="12">
      <c r="A12" s="4" t="inlineStr">
        <is>
          <t>Number Outstanding</t>
        </is>
      </c>
      <c r="B12" s="6" t="n">
        <v>2002500</v>
      </c>
    </row>
    <row r="13">
      <c r="A13" s="4" t="inlineStr">
        <is>
          <t>Weighted Average Remaining Contractual Life (Years)</t>
        </is>
      </c>
      <c r="B13" s="4" t="inlineStr">
        <is>
          <t>2 years 7 months 28 days</t>
        </is>
      </c>
    </row>
    <row r="14">
      <c r="A14" s="4" t="inlineStr">
        <is>
          <t>Weighted Average Exercise Price</t>
        </is>
      </c>
      <c r="B14" s="8" t="n">
        <v>0.25</v>
      </c>
    </row>
    <row r="15">
      <c r="A15" s="4" t="inlineStr">
        <is>
          <t>Average Intrinsic Value</t>
        </is>
      </c>
      <c r="B15" s="5" t="n">
        <v>118148</v>
      </c>
    </row>
    <row r="16">
      <c r="A16" s="4" t="inlineStr">
        <is>
          <t>Stock Options [Member] | $0.51 - $1.00 [Member]</t>
        </is>
      </c>
    </row>
    <row r="17">
      <c r="A17" s="3" t="inlineStr">
        <is>
          <t>Share-based Payment Arrangement, Option, Exercise Price Range [Line Items]</t>
        </is>
      </c>
    </row>
    <row r="18">
      <c r="A18" s="4" t="inlineStr">
        <is>
          <t>Range of Exercise Prices, Lower</t>
        </is>
      </c>
      <c r="B18" s="8" t="n">
        <v>0.51</v>
      </c>
    </row>
    <row r="19">
      <c r="A19" s="4" t="inlineStr">
        <is>
          <t>Range of Exercise Prices, Upper</t>
        </is>
      </c>
      <c r="B19" s="5" t="n">
        <v>1</v>
      </c>
    </row>
    <row r="20">
      <c r="A20" s="4" t="inlineStr">
        <is>
          <t>Number Outstanding</t>
        </is>
      </c>
      <c r="B20" s="6" t="n">
        <v>2540000</v>
      </c>
    </row>
    <row r="21">
      <c r="A21" s="4" t="inlineStr">
        <is>
          <t>Weighted Average Remaining Contractual Life (Years)</t>
        </is>
      </c>
      <c r="B21" s="4" t="inlineStr">
        <is>
          <t>4 years 9 months 18 days</t>
        </is>
      </c>
    </row>
    <row r="22">
      <c r="A22" s="4" t="inlineStr">
        <is>
          <t>Weighted Average Exercise Price</t>
        </is>
      </c>
      <c r="B22" s="8" t="n">
        <v>0.54</v>
      </c>
    </row>
    <row r="23">
      <c r="A23" s="4" t="inlineStr">
        <is>
          <t>Average Intrinsic Value</t>
        </is>
      </c>
      <c r="B23" s="4" t="inlineStr">
        <is>
          <t xml:space="preserve"> </t>
        </is>
      </c>
    </row>
    <row r="24">
      <c r="A24" s="4" t="inlineStr">
        <is>
          <t>Stock Warrants [Member]</t>
        </is>
      </c>
    </row>
    <row r="25">
      <c r="A25" s="3" t="inlineStr">
        <is>
          <t>Share-based Payment Arrangement, Option, Exercise Price Range [Line Items]</t>
        </is>
      </c>
    </row>
    <row r="26">
      <c r="A26" s="4" t="inlineStr">
        <is>
          <t>Number Outstanding</t>
        </is>
      </c>
      <c r="B26" s="6" t="n">
        <v>38920378</v>
      </c>
      <c r="C26" s="6" t="n">
        <v>29849761</v>
      </c>
      <c r="D26" s="6" t="n">
        <v>18025000</v>
      </c>
    </row>
    <row r="27">
      <c r="A27" s="4" t="inlineStr">
        <is>
          <t>Weighted Average Exercise Price</t>
        </is>
      </c>
      <c r="B27" s="8" t="n">
        <v>0.27</v>
      </c>
      <c r="C27" s="8" t="n">
        <v>0.23</v>
      </c>
      <c r="D27" s="8" t="n">
        <v>0.24</v>
      </c>
    </row>
    <row r="28">
      <c r="A28" s="4" t="inlineStr">
        <is>
          <t>Average Intrinsic Value</t>
        </is>
      </c>
      <c r="B28" s="5" t="n">
        <v>2973660</v>
      </c>
      <c r="C28" s="5" t="n">
        <v>1956750</v>
      </c>
    </row>
    <row r="29">
      <c r="A29" s="4" t="inlineStr">
        <is>
          <t>Stock Warrants [Member] | $0.01 - $0.50 [Member]</t>
        </is>
      </c>
    </row>
    <row r="30">
      <c r="A30" s="3" t="inlineStr">
        <is>
          <t>Share-based Payment Arrangement, Option, Exercise Price Range [Line Items]</t>
        </is>
      </c>
    </row>
    <row r="31">
      <c r="A31" s="4" t="inlineStr">
        <is>
          <t>Range of Exercise Prices, Lower</t>
        </is>
      </c>
      <c r="B31" s="8" t="n">
        <v>0.01</v>
      </c>
    </row>
    <row r="32">
      <c r="A32" s="4" t="inlineStr">
        <is>
          <t>Range of Exercise Prices, Upper</t>
        </is>
      </c>
      <c r="B32" s="8" t="n">
        <v>0.5</v>
      </c>
    </row>
    <row r="33">
      <c r="A33" s="4" t="inlineStr">
        <is>
          <t>Number Outstanding</t>
        </is>
      </c>
      <c r="B33" s="6" t="n">
        <v>36429835</v>
      </c>
    </row>
    <row r="34">
      <c r="A34" s="4" t="inlineStr">
        <is>
          <t>Weighted Average Remaining Contractual Life (Years)</t>
        </is>
      </c>
      <c r="B34" s="4" t="inlineStr">
        <is>
          <t>3 years 5 months 16 days</t>
        </is>
      </c>
    </row>
    <row r="35">
      <c r="A35" s="4" t="inlineStr">
        <is>
          <t>Weighted Average Exercise Price</t>
        </is>
      </c>
      <c r="B35" s="8" t="n">
        <v>0.24</v>
      </c>
    </row>
    <row r="36">
      <c r="A36" s="4" t="inlineStr">
        <is>
          <t>Average Intrinsic Value</t>
        </is>
      </c>
      <c r="B36" s="5" t="n">
        <v>2973660</v>
      </c>
    </row>
    <row r="37">
      <c r="A37" s="4" t="inlineStr">
        <is>
          <t>Stock Warrants [Member] | $0.51 - $1.00 [Member]</t>
        </is>
      </c>
    </row>
    <row r="38">
      <c r="A38" s="3" t="inlineStr">
        <is>
          <t>Share-based Payment Arrangement, Option, Exercise Price Range [Line Items]</t>
        </is>
      </c>
    </row>
    <row r="39">
      <c r="A39" s="4" t="inlineStr">
        <is>
          <t>Range of Exercise Prices, Lower</t>
        </is>
      </c>
      <c r="B39" s="8" t="n">
        <v>0.51</v>
      </c>
    </row>
    <row r="40">
      <c r="A40" s="4" t="inlineStr">
        <is>
          <t>Range of Exercise Prices, Upper</t>
        </is>
      </c>
      <c r="B40" s="5" t="n">
        <v>1</v>
      </c>
    </row>
    <row r="41">
      <c r="A41" s="4" t="inlineStr">
        <is>
          <t>Number Outstanding</t>
        </is>
      </c>
      <c r="B41" s="6" t="n">
        <v>2490543</v>
      </c>
    </row>
    <row r="42">
      <c r="A42" s="4" t="inlineStr">
        <is>
          <t>Weighted Average Remaining Contractual Life (Years)</t>
        </is>
      </c>
      <c r="B42" s="4" t="inlineStr">
        <is>
          <t>2 years 1 month 6 days</t>
        </is>
      </c>
    </row>
    <row r="43">
      <c r="A43" s="4" t="inlineStr">
        <is>
          <t>Weighted Average Exercise Price</t>
        </is>
      </c>
      <c r="B43" s="8" t="n">
        <v>0.6</v>
      </c>
    </row>
    <row r="44">
      <c r="A44" s="4" t="inlineStr">
        <is>
          <t>Average Intrinsic Value</t>
        </is>
      </c>
      <c r="B4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IES (Details) - USD ($)</t>
        </is>
      </c>
      <c r="B1" s="2" t="inlineStr">
        <is>
          <t>1 Months Ended</t>
        </is>
      </c>
      <c r="C1" s="2" t="inlineStr">
        <is>
          <t>12 Months Ended</t>
        </is>
      </c>
    </row>
    <row r="2">
      <c r="B2" s="2" t="inlineStr">
        <is>
          <t>Nov. 20, 2020</t>
        </is>
      </c>
      <c r="C2" s="2" t="inlineStr">
        <is>
          <t>Dec. 31, 2020</t>
        </is>
      </c>
    </row>
    <row r="3">
      <c r="A3" s="3" t="inlineStr">
        <is>
          <t>Related Party Transaction [Line Items]</t>
        </is>
      </c>
    </row>
    <row r="4">
      <c r="A4" s="4" t="inlineStr">
        <is>
          <t>Warrants exercise price</t>
        </is>
      </c>
      <c r="C4" s="8" t="n">
        <v>0.3</v>
      </c>
    </row>
    <row r="5">
      <c r="A5" s="4" t="inlineStr">
        <is>
          <t>Purchased discounted restricted common shares</t>
        </is>
      </c>
      <c r="C5" s="6" t="n">
        <v>11632</v>
      </c>
    </row>
    <row r="6">
      <c r="A6" s="4" t="inlineStr">
        <is>
          <t>Purchased discounted restricted common value</t>
        </is>
      </c>
      <c r="C6" s="5" t="n">
        <v>2326</v>
      </c>
    </row>
    <row r="7">
      <c r="A7" s="4" t="inlineStr">
        <is>
          <t>Discounted restricted common shares per share</t>
        </is>
      </c>
      <c r="C7" s="8" t="n">
        <v>0.2</v>
      </c>
    </row>
    <row r="8">
      <c r="A8" s="4" t="inlineStr">
        <is>
          <t>Investors [Member]</t>
        </is>
      </c>
    </row>
    <row r="9">
      <c r="A9" s="3" t="inlineStr">
        <is>
          <t>Related Party Transaction [Line Items]</t>
        </is>
      </c>
    </row>
    <row r="10">
      <c r="A10" s="4" t="inlineStr">
        <is>
          <t>Warrants exercise price percentage</t>
        </is>
      </c>
      <c r="B10" s="4" t="inlineStr">
        <is>
          <t>50.00%</t>
        </is>
      </c>
    </row>
    <row r="11">
      <c r="A11" s="4" t="inlineStr">
        <is>
          <t>Paul Sallarulo [Member] | Board of Directors [Member]</t>
        </is>
      </c>
    </row>
    <row r="12">
      <c r="A12" s="3" t="inlineStr">
        <is>
          <t>Related Party Transaction [Line Items]</t>
        </is>
      </c>
    </row>
    <row r="13">
      <c r="A13" s="4" t="inlineStr">
        <is>
          <t>Number of warrants exercised</t>
        </is>
      </c>
      <c r="B13" s="6" t="n">
        <v>2000000</v>
      </c>
    </row>
    <row r="14">
      <c r="A14" s="4" t="inlineStr">
        <is>
          <t>Warrants exercise price</t>
        </is>
      </c>
      <c r="B14" s="7" t="n">
        <v>0.075</v>
      </c>
    </row>
    <row r="15">
      <c r="A15" s="4" t="inlineStr">
        <is>
          <t>Exercise of warrants issued</t>
        </is>
      </c>
      <c r="B15" s="5" t="n">
        <v>75000</v>
      </c>
    </row>
    <row r="16">
      <c r="A16" s="4" t="inlineStr">
        <is>
          <t>Exercise of warrants issued per share</t>
        </is>
      </c>
      <c r="B16" s="11" t="n">
        <v>0.0375</v>
      </c>
    </row>
    <row r="17">
      <c r="A17" s="4" t="inlineStr">
        <is>
          <t>Michael V. Barbera [Member] | Chairman [Member]</t>
        </is>
      </c>
    </row>
    <row r="18">
      <c r="A18" s="3" t="inlineStr">
        <is>
          <t>Related Party Transaction [Line Items]</t>
        </is>
      </c>
    </row>
    <row r="19">
      <c r="A19" s="4" t="inlineStr">
        <is>
          <t>Number of warrants exercised</t>
        </is>
      </c>
      <c r="B19" s="6" t="n">
        <v>1000000</v>
      </c>
    </row>
    <row r="20">
      <c r="A20" s="4" t="inlineStr">
        <is>
          <t>Warrants exercise price</t>
        </is>
      </c>
      <c r="B20" s="7" t="n">
        <v>0.075</v>
      </c>
    </row>
    <row r="21">
      <c r="A21" s="4" t="inlineStr">
        <is>
          <t>Exercise of warrants issued</t>
        </is>
      </c>
      <c r="B21" s="5" t="n">
        <v>37500</v>
      </c>
    </row>
    <row r="22">
      <c r="A22" s="4" t="inlineStr">
        <is>
          <t>Exercise of warrants issued per share</t>
        </is>
      </c>
      <c r="B22" s="11" t="n">
        <v>0.0375</v>
      </c>
    </row>
    <row r="23">
      <c r="A23" s="4" t="inlineStr">
        <is>
          <t>Ronald J. LoRicco, Sr. [Member] | Board of Directors [Member]</t>
        </is>
      </c>
    </row>
    <row r="24">
      <c r="A24" s="3" t="inlineStr">
        <is>
          <t>Related Party Transaction [Line Items]</t>
        </is>
      </c>
    </row>
    <row r="25">
      <c r="A25" s="4" t="inlineStr">
        <is>
          <t>Number of warrants exercised</t>
        </is>
      </c>
      <c r="B25" s="6" t="n">
        <v>1163201</v>
      </c>
    </row>
    <row r="26">
      <c r="A26" s="4" t="inlineStr">
        <is>
          <t>Warrants exercise price</t>
        </is>
      </c>
      <c r="B26" s="7" t="n">
        <v>0.396</v>
      </c>
    </row>
    <row r="27">
      <c r="A27" s="4" t="inlineStr">
        <is>
          <t>Exercise of warrants issued</t>
        </is>
      </c>
      <c r="B27" s="5" t="n">
        <v>230314</v>
      </c>
    </row>
    <row r="28">
      <c r="A28" s="4" t="inlineStr">
        <is>
          <t>Exercise of warrants issued per share</t>
        </is>
      </c>
      <c r="B28" s="7" t="n">
        <v>0.1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Feb. 12, 2021</t>
        </is>
      </c>
      <c r="C1" s="2" t="inlineStr">
        <is>
          <t>Feb. 11, 2021</t>
        </is>
      </c>
      <c r="D1" s="2" t="inlineStr">
        <is>
          <t>Jan. 11, 2021</t>
        </is>
      </c>
      <c r="E1" s="2" t="inlineStr">
        <is>
          <t>Aug. 03, 2020</t>
        </is>
      </c>
      <c r="F1" s="2" t="inlineStr">
        <is>
          <t>Mar. 29, 2021</t>
        </is>
      </c>
      <c r="G1" s="2" t="inlineStr">
        <is>
          <t>Jan. 26, 2021</t>
        </is>
      </c>
      <c r="H1" s="2" t="inlineStr">
        <is>
          <t>Dec. 04, 2020</t>
        </is>
      </c>
      <c r="I1" s="2" t="inlineStr">
        <is>
          <t>Dec. 31, 2020</t>
        </is>
      </c>
      <c r="J1" s="2" t="inlineStr">
        <is>
          <t>Dec. 31, 2019</t>
        </is>
      </c>
      <c r="K1" s="2" t="inlineStr">
        <is>
          <t>Feb. 25, 2021</t>
        </is>
      </c>
      <c r="L1" s="2" t="inlineStr">
        <is>
          <t>Jan. 04, 2021</t>
        </is>
      </c>
    </row>
    <row r="2">
      <c r="A2" s="3" t="inlineStr">
        <is>
          <t>Subsequent Event [Line Items]</t>
        </is>
      </c>
    </row>
    <row r="3">
      <c r="A3" s="4" t="inlineStr">
        <is>
          <t>Shares issued</t>
        </is>
      </c>
      <c r="I3" s="6" t="n">
        <v>7110340</v>
      </c>
    </row>
    <row r="4">
      <c r="A4" s="4" t="inlineStr">
        <is>
          <t>Shares issued, value</t>
        </is>
      </c>
      <c r="I4" s="5" t="n">
        <v>1142992</v>
      </c>
      <c r="J4" s="5" t="n">
        <v>1270080</v>
      </c>
    </row>
    <row r="5">
      <c r="A5" s="4" t="inlineStr">
        <is>
          <t>Strike price of warrants</t>
        </is>
      </c>
      <c r="I5" s="8" t="n">
        <v>0.3</v>
      </c>
    </row>
    <row r="6">
      <c r="A6" s="4" t="inlineStr">
        <is>
          <t>Subscription liability</t>
        </is>
      </c>
      <c r="I6" s="5" t="n">
        <v>40000</v>
      </c>
      <c r="J6" s="4" t="inlineStr">
        <is>
          <t xml:space="preserve"> </t>
        </is>
      </c>
    </row>
    <row r="7">
      <c r="A7" s="4" t="inlineStr">
        <is>
          <t>Notes payable</t>
        </is>
      </c>
      <c r="I7" s="5" t="n">
        <v>128021</v>
      </c>
      <c r="J7" s="6" t="n">
        <v>219617</v>
      </c>
    </row>
    <row r="8">
      <c r="A8" s="4" t="inlineStr">
        <is>
          <t>Interest rate</t>
        </is>
      </c>
      <c r="I8" s="4" t="inlineStr">
        <is>
          <t>1.00%</t>
        </is>
      </c>
    </row>
    <row r="9">
      <c r="A9" s="4" t="inlineStr">
        <is>
          <t>Accrued interest</t>
        </is>
      </c>
      <c r="I9" s="5" t="n">
        <v>0</v>
      </c>
      <c r="J9" s="6" t="n">
        <v>11244</v>
      </c>
    </row>
    <row r="10">
      <c r="A10" s="4" t="inlineStr">
        <is>
          <t>Amount of debt conversion</t>
        </is>
      </c>
      <c r="J10" s="5" t="n">
        <v>531100</v>
      </c>
    </row>
    <row r="11">
      <c r="A11" s="4" t="inlineStr">
        <is>
          <t>Par value per share</t>
        </is>
      </c>
      <c r="I11" s="7" t="n">
        <v>0.001</v>
      </c>
      <c r="J11" s="7" t="n">
        <v>0.001</v>
      </c>
    </row>
    <row r="12">
      <c r="A12" s="4" t="inlineStr">
        <is>
          <t>Proceeds from convertible debt</t>
        </is>
      </c>
      <c r="I12" s="5" t="n">
        <v>1620000</v>
      </c>
      <c r="J12" s="5" t="n">
        <v>408000</v>
      </c>
    </row>
    <row r="13">
      <c r="A13" s="4" t="inlineStr">
        <is>
          <t>Restricted Common Shares [Member]</t>
        </is>
      </c>
    </row>
    <row r="14">
      <c r="A14" s="3" t="inlineStr">
        <is>
          <t>Subsequent Event [Line Items]</t>
        </is>
      </c>
    </row>
    <row r="15">
      <c r="A15" s="4" t="inlineStr">
        <is>
          <t>Shares issued</t>
        </is>
      </c>
      <c r="H15" s="6" t="n">
        <v>6590340</v>
      </c>
    </row>
    <row r="16">
      <c r="A16" s="4" t="inlineStr">
        <is>
          <t>Amount of debt conversion</t>
        </is>
      </c>
      <c r="I16" s="6" t="n">
        <v>1104476</v>
      </c>
    </row>
    <row r="17">
      <c r="A17" s="4" t="inlineStr">
        <is>
          <t>Accredited Investor [Member] | Restricted Common Shares [Member]</t>
        </is>
      </c>
    </row>
    <row r="18">
      <c r="A18" s="3" t="inlineStr">
        <is>
          <t>Subsequent Event [Line Items]</t>
        </is>
      </c>
    </row>
    <row r="19">
      <c r="A19" s="4" t="inlineStr">
        <is>
          <t>Subscription liability</t>
        </is>
      </c>
      <c r="I19" s="5" t="n">
        <v>40000</v>
      </c>
    </row>
    <row r="20">
      <c r="A20" s="4" t="inlineStr">
        <is>
          <t>Secured convertible promissory note agreements with Related Party [Member]</t>
        </is>
      </c>
    </row>
    <row r="21">
      <c r="A21" s="3" t="inlineStr">
        <is>
          <t>Subsequent Event [Line Items]</t>
        </is>
      </c>
    </row>
    <row r="22">
      <c r="A22" s="4" t="inlineStr">
        <is>
          <t>Interest rate</t>
        </is>
      </c>
      <c r="E22" s="4" t="inlineStr">
        <is>
          <t>20.00%</t>
        </is>
      </c>
    </row>
    <row r="23">
      <c r="A23" s="4" t="inlineStr">
        <is>
          <t>Amount of debt conversion</t>
        </is>
      </c>
      <c r="E23" s="5" t="n">
        <v>1000000</v>
      </c>
    </row>
    <row r="24">
      <c r="A24" s="4" t="inlineStr">
        <is>
          <t>Debt maturity</t>
        </is>
      </c>
      <c r="E24" s="4" t="inlineStr">
        <is>
          <t>Feb. 3,
		2021</t>
        </is>
      </c>
    </row>
    <row r="25">
      <c r="A25" s="4" t="inlineStr">
        <is>
          <t>Par value per share</t>
        </is>
      </c>
      <c r="E25" s="7" t="n">
        <v>0.001</v>
      </c>
    </row>
    <row r="26">
      <c r="A26" s="4" t="inlineStr">
        <is>
          <t>Proceeds from convertible debt</t>
        </is>
      </c>
      <c r="E26" s="5" t="n">
        <v>500000</v>
      </c>
    </row>
    <row r="27">
      <c r="A27" s="4" t="inlineStr">
        <is>
          <t>Subsequent Event [Member]</t>
        </is>
      </c>
    </row>
    <row r="28">
      <c r="A28" s="3" t="inlineStr">
        <is>
          <t>Subsequent Event [Line Items]</t>
        </is>
      </c>
    </row>
    <row r="29">
      <c r="A29" s="4" t="inlineStr">
        <is>
          <t>Shares issued</t>
        </is>
      </c>
      <c r="D29" s="6" t="n">
        <v>600000</v>
      </c>
    </row>
    <row r="30">
      <c r="A30" s="4" t="inlineStr">
        <is>
          <t>Shares issued, value</t>
        </is>
      </c>
      <c r="D30" s="5" t="n">
        <v>174000</v>
      </c>
    </row>
    <row r="31">
      <c r="A31" s="4" t="inlineStr">
        <is>
          <t>Subsequent Event [Member] | Accredited Investor [Member] | Restricted Common Shares [Member]</t>
        </is>
      </c>
    </row>
    <row r="32">
      <c r="A32" s="3" t="inlineStr">
        <is>
          <t>Subsequent Event [Line Items]</t>
        </is>
      </c>
    </row>
    <row r="33">
      <c r="A33" s="4" t="inlineStr">
        <is>
          <t>Shares issued</t>
        </is>
      </c>
      <c r="F33" s="6" t="n">
        <v>127128</v>
      </c>
      <c r="G33" s="6" t="n">
        <v>200000</v>
      </c>
    </row>
    <row r="34">
      <c r="A34" s="4" t="inlineStr">
        <is>
          <t>Shares issued, value</t>
        </is>
      </c>
      <c r="F34" s="5" t="n">
        <v>23900</v>
      </c>
    </row>
    <row r="35">
      <c r="A35" s="4" t="inlineStr">
        <is>
          <t>Number of warrants exercised</t>
        </is>
      </c>
      <c r="G35" s="6" t="n">
        <v>1000000</v>
      </c>
    </row>
    <row r="36">
      <c r="A36" s="4" t="inlineStr">
        <is>
          <t>Proceeds from exercise of warrants</t>
        </is>
      </c>
      <c r="G36" s="5" t="n">
        <v>123500</v>
      </c>
    </row>
    <row r="37">
      <c r="A37" s="4" t="inlineStr">
        <is>
          <t>Strike price of warrants</t>
        </is>
      </c>
      <c r="G37" s="11" t="n">
        <v>0.1235</v>
      </c>
    </row>
    <row r="38">
      <c r="A38" s="4" t="inlineStr">
        <is>
          <t>Subsequent Event [Member] | Accredited Investor [Member] | Unestricted Common Shares [Member]</t>
        </is>
      </c>
    </row>
    <row r="39">
      <c r="A39" s="3" t="inlineStr">
        <is>
          <t>Subsequent Event [Line Items]</t>
        </is>
      </c>
    </row>
    <row r="40">
      <c r="A40" s="4" t="inlineStr">
        <is>
          <t>Shares issued</t>
        </is>
      </c>
      <c r="C40" s="6" t="n">
        <v>250000</v>
      </c>
    </row>
    <row r="41">
      <c r="A41" s="4" t="inlineStr">
        <is>
          <t>Shares issued, value</t>
        </is>
      </c>
      <c r="C41" s="5" t="n">
        <v>50000</v>
      </c>
    </row>
    <row r="42">
      <c r="A42" s="4" t="inlineStr">
        <is>
          <t>Subsequent Event [Member] | Paycheck Protection Program [Member]</t>
        </is>
      </c>
    </row>
    <row r="43">
      <c r="A43" s="3" t="inlineStr">
        <is>
          <t>Subsequent Event [Line Items]</t>
        </is>
      </c>
    </row>
    <row r="44">
      <c r="A44" s="4" t="inlineStr">
        <is>
          <t>Notes payable</t>
        </is>
      </c>
      <c r="L44" s="5" t="n">
        <v>123381</v>
      </c>
    </row>
    <row r="45">
      <c r="A45" s="4" t="inlineStr">
        <is>
          <t>Accrued interest</t>
        </is>
      </c>
      <c r="L45" s="5" t="n">
        <v>825</v>
      </c>
    </row>
    <row r="46">
      <c r="A46" s="4" t="inlineStr">
        <is>
          <t>Subsequent Event [Member] | Promissory note agreement with bank [Member]</t>
        </is>
      </c>
    </row>
    <row r="47">
      <c r="A47" s="3" t="inlineStr">
        <is>
          <t>Subsequent Event [Line Items]</t>
        </is>
      </c>
    </row>
    <row r="48">
      <c r="A48" s="4" t="inlineStr">
        <is>
          <t>Notes payable</t>
        </is>
      </c>
      <c r="K48" s="5" t="n">
        <v>165747</v>
      </c>
    </row>
    <row r="49">
      <c r="A49" s="4" t="inlineStr">
        <is>
          <t>Interest rate</t>
        </is>
      </c>
      <c r="K49" s="4" t="inlineStr">
        <is>
          <t>1.00%</t>
        </is>
      </c>
    </row>
    <row r="50">
      <c r="A50" s="4" t="inlineStr">
        <is>
          <t>Subsequent Event [Member] | Secured convertible promissory note agreements with Related Party [Member]</t>
        </is>
      </c>
    </row>
    <row r="51">
      <c r="A51" s="3" t="inlineStr">
        <is>
          <t>Subsequent Event [Line Items]</t>
        </is>
      </c>
    </row>
    <row r="52">
      <c r="A52" s="4" t="inlineStr">
        <is>
          <t>Number of warrants exercised</t>
        </is>
      </c>
      <c r="B52" s="6" t="n">
        <v>11250000</v>
      </c>
    </row>
    <row r="53">
      <c r="A53" s="4" t="inlineStr">
        <is>
          <t>Notes payable</t>
        </is>
      </c>
      <c r="B53" s="5" t="n">
        <v>1000000</v>
      </c>
    </row>
    <row r="54">
      <c r="A54" s="4" t="inlineStr">
        <is>
          <t>Interest rate</t>
        </is>
      </c>
      <c r="B54" s="4" t="inlineStr">
        <is>
          <t>20.00%</t>
        </is>
      </c>
    </row>
    <row r="55">
      <c r="A55" s="4" t="inlineStr">
        <is>
          <t>Accrued interest</t>
        </is>
      </c>
      <c r="B55" s="5" t="n">
        <v>110005</v>
      </c>
    </row>
    <row r="56">
      <c r="A56" s="4" t="inlineStr">
        <is>
          <t>Agreement period</t>
        </is>
      </c>
      <c r="B56" s="4" t="inlineStr">
        <is>
          <t>5 years</t>
        </is>
      </c>
    </row>
    <row r="57">
      <c r="A57" s="4" t="inlineStr">
        <is>
          <t>Amount of debt conversion</t>
        </is>
      </c>
      <c r="B57" s="5" t="n">
        <v>1610005</v>
      </c>
    </row>
    <row r="58">
      <c r="A58" s="4" t="inlineStr">
        <is>
          <t>Additional notes payable</t>
        </is>
      </c>
      <c r="B58" s="5" t="n">
        <v>500000</v>
      </c>
    </row>
    <row r="59">
      <c r="A59" s="4" t="inlineStr">
        <is>
          <t>Conversion rate</t>
        </is>
      </c>
      <c r="B59" s="4" t="inlineStr">
        <is>
          <t>20.00%</t>
        </is>
      </c>
    </row>
    <row r="60">
      <c r="A60" s="4" t="inlineStr">
        <is>
          <t>Debt maturity</t>
        </is>
      </c>
      <c r="B60" s="4" t="inlineStr">
        <is>
          <t>May 12,
		2021</t>
        </is>
      </c>
    </row>
    <row r="61">
      <c r="A61" s="4" t="inlineStr">
        <is>
          <t>Debt principal amount</t>
        </is>
      </c>
      <c r="B61" s="5" t="n">
        <v>1207504</v>
      </c>
    </row>
    <row r="62">
      <c r="A62" s="4" t="inlineStr">
        <is>
          <t>Subsequent Event [Member] | Secured convertible promissory note agreements with Related Party [Member] | Noteholders [Member]</t>
        </is>
      </c>
    </row>
    <row r="63">
      <c r="A63" s="3" t="inlineStr">
        <is>
          <t>Subsequent Event [Line Items]</t>
        </is>
      </c>
    </row>
    <row r="64">
      <c r="A64" s="4" t="inlineStr">
        <is>
          <t>Number of warrants exercised</t>
        </is>
      </c>
      <c r="B64" s="6" t="n">
        <v>15000000</v>
      </c>
    </row>
    <row r="65">
      <c r="A65" s="4" t="inlineStr">
        <is>
          <t>Strike price of warrants</t>
        </is>
      </c>
      <c r="B65" s="8" t="n">
        <v>0.2</v>
      </c>
    </row>
    <row r="66">
      <c r="A66" s="4" t="inlineStr">
        <is>
          <t>Proceeds from convertible debt</t>
        </is>
      </c>
      <c r="B66" s="5" t="n">
        <v>3000000</v>
      </c>
    </row>
    <row r="67">
      <c r="A67" s="4" t="inlineStr">
        <is>
          <t>Subsequent Event [Member] | Secured convertible promissory note agreements with Related Party [Member] | Third-party investor [Member]</t>
        </is>
      </c>
    </row>
    <row r="68">
      <c r="A68" s="3" t="inlineStr">
        <is>
          <t>Subsequent Event [Line Items]</t>
        </is>
      </c>
    </row>
    <row r="69">
      <c r="A69" s="4" t="inlineStr">
        <is>
          <t>Conversion rate</t>
        </is>
      </c>
      <c r="B69" s="4" t="inlineStr">
        <is>
          <t>1.00%</t>
        </is>
      </c>
    </row>
    <row r="70">
      <c r="A70" s="4" t="inlineStr">
        <is>
          <t>Par value per share</t>
        </is>
      </c>
      <c r="B70" s="7" t="n">
        <v>0.001</v>
      </c>
    </row>
    <row r="71">
      <c r="A71" s="4" t="inlineStr">
        <is>
          <t>Proceeds from convertible debt</t>
        </is>
      </c>
      <c r="B71"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3" customWidth="1" min="6" max="6"/>
    <col width="25" customWidth="1" min="7" max="7"/>
    <col width="13" customWidth="1" min="8" max="8"/>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Subscription Receivable [Member]</t>
        </is>
      </c>
      <c r="G1" s="2" t="inlineStr">
        <is>
          <t>Non-controlling Interest</t>
        </is>
      </c>
      <c r="H1" s="2" t="inlineStr">
        <is>
          <t>Total</t>
        </is>
      </c>
    </row>
    <row r="2">
      <c r="A2" s="4" t="inlineStr">
        <is>
          <t>Balance, Amount at Dec. 31, 2018</t>
        </is>
      </c>
      <c r="B2" s="4" t="inlineStr">
        <is>
          <t xml:space="preserve"> </t>
        </is>
      </c>
      <c r="C2" s="5" t="n">
        <v>154202</v>
      </c>
      <c r="D2" s="5" t="n">
        <v>18718283</v>
      </c>
      <c r="E2" s="5" t="n">
        <v>-21135252</v>
      </c>
      <c r="F2" s="4" t="inlineStr">
        <is>
          <t xml:space="preserve"> </t>
        </is>
      </c>
      <c r="G2" s="5" t="n">
        <v>225015</v>
      </c>
      <c r="H2" s="5" t="n">
        <v>-2037752</v>
      </c>
    </row>
    <row r="3">
      <c r="A3" s="4" t="inlineStr">
        <is>
          <t>Balance, Shares at Dec. 31, 2018</t>
        </is>
      </c>
      <c r="B3" s="4" t="inlineStr">
        <is>
          <t xml:space="preserve"> </t>
        </is>
      </c>
      <c r="C3" s="6" t="n">
        <v>154202008</v>
      </c>
    </row>
    <row r="4">
      <c r="A4" s="4" t="inlineStr">
        <is>
          <t>Stock-based compensation</t>
        </is>
      </c>
      <c r="B4" s="4" t="inlineStr">
        <is>
          <t xml:space="preserve"> </t>
        </is>
      </c>
      <c r="C4" s="4" t="inlineStr">
        <is>
          <t xml:space="preserve"> </t>
        </is>
      </c>
      <c r="D4" s="6" t="n">
        <v>1701316</v>
      </c>
      <c r="E4" s="4" t="inlineStr">
        <is>
          <t xml:space="preserve"> </t>
        </is>
      </c>
      <c r="F4" s="4" t="inlineStr">
        <is>
          <t xml:space="preserve"> </t>
        </is>
      </c>
      <c r="G4" s="4" t="inlineStr">
        <is>
          <t xml:space="preserve"> </t>
        </is>
      </c>
      <c r="H4" s="6" t="n">
        <v>1701316</v>
      </c>
    </row>
    <row r="5">
      <c r="A5" s="4" t="inlineStr">
        <is>
          <t>Stock-based compensation, shares</t>
        </is>
      </c>
      <c r="B5" s="4" t="inlineStr">
        <is>
          <t xml:space="preserve"> </t>
        </is>
      </c>
      <c r="C5" s="4" t="inlineStr">
        <is>
          <t xml:space="preserve"> </t>
        </is>
      </c>
    </row>
    <row r="6">
      <c r="A6" s="4" t="inlineStr">
        <is>
          <t>Shares issued to convert notes payable</t>
        </is>
      </c>
      <c r="B6" s="4" t="inlineStr">
        <is>
          <t xml:space="preserve"> </t>
        </is>
      </c>
      <c r="C6" s="5" t="n">
        <v>2139</v>
      </c>
      <c r="D6" s="6" t="n">
        <v>528961</v>
      </c>
      <c r="E6" s="4" t="inlineStr">
        <is>
          <t xml:space="preserve"> </t>
        </is>
      </c>
      <c r="F6" s="4" t="inlineStr">
        <is>
          <t xml:space="preserve"> </t>
        </is>
      </c>
      <c r="G6" s="4" t="inlineStr">
        <is>
          <t xml:space="preserve"> </t>
        </is>
      </c>
      <c r="H6" s="6" t="n">
        <v>531100</v>
      </c>
    </row>
    <row r="7">
      <c r="A7" s="4" t="inlineStr">
        <is>
          <t>Shares issued to convert notes payable, shares</t>
        </is>
      </c>
      <c r="B7" s="4" t="inlineStr">
        <is>
          <t xml:space="preserve"> </t>
        </is>
      </c>
      <c r="C7" s="6" t="n">
        <v>2139437</v>
      </c>
    </row>
    <row r="8">
      <c r="A8" s="4" t="inlineStr">
        <is>
          <t>Stock issued for cash</t>
        </is>
      </c>
      <c r="B8" s="4" t="inlineStr">
        <is>
          <t xml:space="preserve"> </t>
        </is>
      </c>
      <c r="C8" s="5" t="n">
        <v>21324</v>
      </c>
      <c r="D8" s="6" t="n">
        <v>1248756</v>
      </c>
      <c r="F8" s="4" t="inlineStr">
        <is>
          <t xml:space="preserve"> </t>
        </is>
      </c>
      <c r="G8" s="4" t="inlineStr">
        <is>
          <t xml:space="preserve"> </t>
        </is>
      </c>
      <c r="H8" s="6" t="n">
        <v>1270080</v>
      </c>
    </row>
    <row r="9">
      <c r="A9" s="4" t="inlineStr">
        <is>
          <t>Stock issued for cash, shares</t>
        </is>
      </c>
      <c r="B9" s="4" t="inlineStr">
        <is>
          <t xml:space="preserve"> </t>
        </is>
      </c>
      <c r="C9" s="6" t="n">
        <v>21323570</v>
      </c>
    </row>
    <row r="10">
      <c r="A10" s="4" t="inlineStr">
        <is>
          <t>Stock issued to purchase non-controlling interest in Basalt America Territory #1</t>
        </is>
      </c>
      <c r="B10" s="4" t="inlineStr">
        <is>
          <t xml:space="preserve"> </t>
        </is>
      </c>
      <c r="C10" s="5" t="n">
        <v>2010</v>
      </c>
      <c r="D10" s="6" t="n">
        <v>223005</v>
      </c>
      <c r="E10" s="4" t="inlineStr">
        <is>
          <t xml:space="preserve"> </t>
        </is>
      </c>
      <c r="F10" s="4" t="inlineStr">
        <is>
          <t xml:space="preserve"> </t>
        </is>
      </c>
      <c r="G10" s="6" t="n">
        <v>-225015</v>
      </c>
      <c r="H10" s="4" t="inlineStr">
        <is>
          <t xml:space="preserve"> </t>
        </is>
      </c>
    </row>
    <row r="11">
      <c r="A11" s="4" t="inlineStr">
        <is>
          <t>Stock issued to purchase non-controlling interest in Basalt America Territory #1, shares</t>
        </is>
      </c>
      <c r="B11" s="4" t="inlineStr">
        <is>
          <t xml:space="preserve"> </t>
        </is>
      </c>
      <c r="C11" s="6" t="n">
        <v>2010000</v>
      </c>
    </row>
    <row r="12">
      <c r="A12" s="4" t="inlineStr">
        <is>
          <t>Warrants exercised for cash</t>
        </is>
      </c>
      <c r="B12" s="4" t="inlineStr">
        <is>
          <t xml:space="preserve"> </t>
        </is>
      </c>
      <c r="C12" s="5" t="n">
        <v>19711</v>
      </c>
      <c r="D12" s="6" t="n">
        <v>1268889</v>
      </c>
      <c r="F12" s="4" t="inlineStr">
        <is>
          <t xml:space="preserve"> </t>
        </is>
      </c>
      <c r="G12" s="4" t="inlineStr">
        <is>
          <t xml:space="preserve"> </t>
        </is>
      </c>
      <c r="H12" s="6" t="n">
        <v>1288600</v>
      </c>
    </row>
    <row r="13">
      <c r="A13" s="4" t="inlineStr">
        <is>
          <t>Warrants exercised for cash, shares</t>
        </is>
      </c>
      <c r="B13" s="4" t="inlineStr">
        <is>
          <t xml:space="preserve"> </t>
        </is>
      </c>
      <c r="C13" s="6" t="n">
        <v>19710715</v>
      </c>
    </row>
    <row r="14">
      <c r="A14" s="4" t="inlineStr">
        <is>
          <t>Deemed dividend on common stock</t>
        </is>
      </c>
      <c r="B14" s="4" t="inlineStr">
        <is>
          <t xml:space="preserve"> </t>
        </is>
      </c>
      <c r="C14" s="4" t="inlineStr">
        <is>
          <t xml:space="preserve"> </t>
        </is>
      </c>
      <c r="D14" s="6" t="n">
        <v>388932</v>
      </c>
      <c r="E14" s="4" t="inlineStr">
        <is>
          <t xml:space="preserve"> </t>
        </is>
      </c>
      <c r="F14" s="4" t="inlineStr">
        <is>
          <t xml:space="preserve"> </t>
        </is>
      </c>
      <c r="G14" s="4" t="inlineStr">
        <is>
          <t xml:space="preserve"> </t>
        </is>
      </c>
      <c r="H14" s="6" t="n">
        <v>388932</v>
      </c>
    </row>
    <row r="15">
      <c r="A15" s="4" t="inlineStr">
        <is>
          <t>Shares issued as loan commitment fee</t>
        </is>
      </c>
      <c r="B15" s="4" t="inlineStr">
        <is>
          <t xml:space="preserve"> </t>
        </is>
      </c>
      <c r="C15" s="5" t="n">
        <v>1350</v>
      </c>
      <c r="D15" s="6" t="n">
        <v>137900</v>
      </c>
      <c r="E15" s="4" t="inlineStr">
        <is>
          <t xml:space="preserve"> </t>
        </is>
      </c>
      <c r="F15" s="4" t="inlineStr">
        <is>
          <t xml:space="preserve"> </t>
        </is>
      </c>
      <c r="G15" s="4" t="inlineStr">
        <is>
          <t xml:space="preserve"> </t>
        </is>
      </c>
      <c r="H15" s="6" t="n">
        <v>139250</v>
      </c>
    </row>
    <row r="16">
      <c r="A16" s="4" t="inlineStr">
        <is>
          <t>Shares issued as loan commitment fee, shares</t>
        </is>
      </c>
      <c r="B16" s="4" t="inlineStr">
        <is>
          <t xml:space="preserve"> </t>
        </is>
      </c>
      <c r="C16" s="6" t="n">
        <v>1350000</v>
      </c>
    </row>
    <row r="17">
      <c r="A17" s="4" t="inlineStr">
        <is>
          <t>Net loss</t>
        </is>
      </c>
      <c r="B17" s="4" t="inlineStr">
        <is>
          <t xml:space="preserve"> </t>
        </is>
      </c>
      <c r="C17" s="4" t="inlineStr">
        <is>
          <t xml:space="preserve"> </t>
        </is>
      </c>
      <c r="D17" s="4" t="inlineStr">
        <is>
          <t xml:space="preserve"> </t>
        </is>
      </c>
      <c r="E17" s="6" t="n">
        <v>-4308804</v>
      </c>
      <c r="F17" s="4" t="inlineStr">
        <is>
          <t xml:space="preserve"> </t>
        </is>
      </c>
      <c r="G17" s="4" t="inlineStr">
        <is>
          <t xml:space="preserve"> </t>
        </is>
      </c>
      <c r="H17" s="6" t="n">
        <v>-4308804</v>
      </c>
    </row>
    <row r="18">
      <c r="A18" s="4" t="inlineStr">
        <is>
          <t>Balance, Amount at Dec. 31, 2019</t>
        </is>
      </c>
      <c r="B18" s="4" t="inlineStr">
        <is>
          <t xml:space="preserve"> </t>
        </is>
      </c>
      <c r="C18" s="5" t="n">
        <v>200736</v>
      </c>
      <c r="D18" s="6" t="n">
        <v>24216042</v>
      </c>
      <c r="E18" s="6" t="n">
        <v>-25444056</v>
      </c>
      <c r="F18" s="4" t="inlineStr">
        <is>
          <t xml:space="preserve"> </t>
        </is>
      </c>
      <c r="G18" s="4" t="inlineStr">
        <is>
          <t xml:space="preserve"> </t>
        </is>
      </c>
      <c r="H18" s="6" t="n">
        <v>-1027278</v>
      </c>
    </row>
    <row r="19">
      <c r="A19" s="4" t="inlineStr">
        <is>
          <t>Balance, Shares at Dec. 31, 2019</t>
        </is>
      </c>
      <c r="B19" s="4" t="inlineStr">
        <is>
          <t xml:space="preserve"> </t>
        </is>
      </c>
      <c r="C19" s="6" t="n">
        <v>200735730</v>
      </c>
    </row>
    <row r="20">
      <c r="A20" s="4" t="inlineStr">
        <is>
          <t>Convertible debt and debt discount</t>
        </is>
      </c>
      <c r="B20" s="4" t="inlineStr">
        <is>
          <t xml:space="preserve"> </t>
        </is>
      </c>
      <c r="C20" s="5" t="n">
        <v>9306</v>
      </c>
      <c r="D20" s="6" t="n">
        <v>2008673</v>
      </c>
      <c r="E20" s="4" t="inlineStr">
        <is>
          <t xml:space="preserve"> </t>
        </is>
      </c>
      <c r="F20" s="4" t="inlineStr">
        <is>
          <t xml:space="preserve"> </t>
        </is>
      </c>
      <c r="G20" s="4" t="inlineStr">
        <is>
          <t xml:space="preserve"> </t>
        </is>
      </c>
      <c r="H20" s="6" t="n">
        <v>2017979</v>
      </c>
    </row>
    <row r="21">
      <c r="A21" s="4" t="inlineStr">
        <is>
          <t>Convertible debt and debt discount, shares</t>
        </is>
      </c>
      <c r="B21" s="4" t="inlineStr">
        <is>
          <t xml:space="preserve"> </t>
        </is>
      </c>
      <c r="C21" s="6" t="n">
        <v>9305426</v>
      </c>
    </row>
    <row r="22">
      <c r="A22" s="4" t="inlineStr">
        <is>
          <t>Stock issued for compensation</t>
        </is>
      </c>
      <c r="B22" s="4" t="inlineStr">
        <is>
          <t xml:space="preserve"> </t>
        </is>
      </c>
      <c r="C22" s="5" t="n">
        <v>600</v>
      </c>
      <c r="D22" s="6" t="n">
        <v>173400</v>
      </c>
      <c r="E22" s="4" t="inlineStr">
        <is>
          <t xml:space="preserve"> </t>
        </is>
      </c>
      <c r="F22" s="4" t="inlineStr">
        <is>
          <t xml:space="preserve"> </t>
        </is>
      </c>
      <c r="G22" s="4" t="inlineStr">
        <is>
          <t xml:space="preserve"> </t>
        </is>
      </c>
      <c r="H22" s="6" t="n">
        <v>174000</v>
      </c>
    </row>
    <row r="23">
      <c r="A23" s="4" t="inlineStr">
        <is>
          <t>Stock issued for compensation, shares</t>
        </is>
      </c>
      <c r="B23" s="4" t="inlineStr">
        <is>
          <t xml:space="preserve"> </t>
        </is>
      </c>
      <c r="C23" s="6" t="n">
        <v>600000</v>
      </c>
    </row>
    <row r="24">
      <c r="A24" s="4" t="inlineStr">
        <is>
          <t>Stock issued for cash</t>
        </is>
      </c>
      <c r="B24" s="4" t="inlineStr">
        <is>
          <t xml:space="preserve"> </t>
        </is>
      </c>
      <c r="C24" s="5" t="n">
        <v>8386</v>
      </c>
      <c r="D24" s="6" t="n">
        <v>1134606</v>
      </c>
      <c r="F24" s="4" t="inlineStr">
        <is>
          <t xml:space="preserve"> </t>
        </is>
      </c>
      <c r="G24" s="4" t="inlineStr">
        <is>
          <t xml:space="preserve"> </t>
        </is>
      </c>
      <c r="H24" s="5" t="n">
        <v>1142992</v>
      </c>
    </row>
    <row r="25">
      <c r="A25" s="4" t="inlineStr">
        <is>
          <t>Stock issued for cash, shares</t>
        </is>
      </c>
      <c r="B25" s="4" t="inlineStr">
        <is>
          <t xml:space="preserve"> </t>
        </is>
      </c>
      <c r="C25" s="6" t="n">
        <v>8385289</v>
      </c>
      <c r="H25" s="6" t="n">
        <v>7110340</v>
      </c>
    </row>
    <row r="26">
      <c r="A26" s="4" t="inlineStr">
        <is>
          <t>Warrants exercised for cash</t>
        </is>
      </c>
      <c r="B26" s="4" t="inlineStr">
        <is>
          <t xml:space="preserve"> </t>
        </is>
      </c>
      <c r="C26" s="5" t="n">
        <v>7110</v>
      </c>
      <c r="D26" s="6" t="n">
        <v>646966</v>
      </c>
      <c r="F26" s="4" t="inlineStr">
        <is>
          <t xml:space="preserve"> </t>
        </is>
      </c>
      <c r="G26" s="4" t="inlineStr">
        <is>
          <t xml:space="preserve"> </t>
        </is>
      </c>
      <c r="H26" s="5" t="n">
        <v>654076</v>
      </c>
    </row>
    <row r="27">
      <c r="A27" s="4" t="inlineStr">
        <is>
          <t>Warrants exercised for cash, shares</t>
        </is>
      </c>
      <c r="B27" s="4" t="inlineStr">
        <is>
          <t xml:space="preserve"> </t>
        </is>
      </c>
      <c r="C27" s="6" t="n">
        <v>7110340</v>
      </c>
    </row>
    <row r="28">
      <c r="A28" s="4" t="inlineStr">
        <is>
          <t>Deemed dividend on common stock</t>
        </is>
      </c>
      <c r="B28" s="4" t="inlineStr">
        <is>
          <t xml:space="preserve"> </t>
        </is>
      </c>
      <c r="C28" s="4" t="inlineStr">
        <is>
          <t xml:space="preserve"> </t>
        </is>
      </c>
      <c r="D28" s="6" t="n">
        <v>663501</v>
      </c>
      <c r="E28" s="4" t="inlineStr">
        <is>
          <t xml:space="preserve"> </t>
        </is>
      </c>
      <c r="F28" s="4" t="inlineStr">
        <is>
          <t xml:space="preserve"> </t>
        </is>
      </c>
      <c r="G28" s="4" t="inlineStr">
        <is>
          <t xml:space="preserve"> </t>
        </is>
      </c>
      <c r="H28" s="6" t="n">
        <v>663501</v>
      </c>
    </row>
    <row r="29">
      <c r="A29" s="4" t="inlineStr">
        <is>
          <t>Return of shares issued with loan commitment fee</t>
        </is>
      </c>
      <c r="B29" s="4" t="inlineStr">
        <is>
          <t xml:space="preserve"> </t>
        </is>
      </c>
      <c r="C29" s="5" t="n">
        <v>-1300</v>
      </c>
      <c r="D29" s="6" t="n">
        <v>-128700</v>
      </c>
      <c r="E29" s="4" t="inlineStr">
        <is>
          <t xml:space="preserve"> </t>
        </is>
      </c>
      <c r="F29" s="4" t="inlineStr">
        <is>
          <t xml:space="preserve"> </t>
        </is>
      </c>
      <c r="G29" s="4" t="inlineStr">
        <is>
          <t xml:space="preserve"> </t>
        </is>
      </c>
      <c r="H29" s="6" t="n">
        <v>-130000</v>
      </c>
    </row>
    <row r="30">
      <c r="A30" s="4" t="inlineStr">
        <is>
          <t>Return of shares issued with loan commitment fee, shares</t>
        </is>
      </c>
      <c r="B30" s="4" t="inlineStr">
        <is>
          <t xml:space="preserve"> </t>
        </is>
      </c>
      <c r="C30" s="6" t="n">
        <v>-1300000</v>
      </c>
    </row>
    <row r="31">
      <c r="A31" s="4" t="inlineStr">
        <is>
          <t>Net loss</t>
        </is>
      </c>
      <c r="B31" s="4" t="inlineStr">
        <is>
          <t xml:space="preserve"> </t>
        </is>
      </c>
      <c r="C31" s="4" t="inlineStr">
        <is>
          <t xml:space="preserve"> </t>
        </is>
      </c>
      <c r="D31" s="4" t="inlineStr">
        <is>
          <t xml:space="preserve"> </t>
        </is>
      </c>
      <c r="E31" s="6" t="n">
        <v>-4199331</v>
      </c>
      <c r="F31" s="4" t="inlineStr">
        <is>
          <t xml:space="preserve"> </t>
        </is>
      </c>
      <c r="G31" s="4" t="inlineStr">
        <is>
          <t xml:space="preserve"> </t>
        </is>
      </c>
      <c r="H31" s="6" t="n">
        <v>-4199331</v>
      </c>
    </row>
    <row r="32">
      <c r="A32" s="4" t="inlineStr">
        <is>
          <t>Balance, Amount at Dec. 31, 2020</t>
        </is>
      </c>
      <c r="B32" s="4" t="inlineStr">
        <is>
          <t xml:space="preserve"> </t>
        </is>
      </c>
      <c r="C32" s="5" t="n">
        <v>224838</v>
      </c>
      <c r="D32" s="5" t="n">
        <v>28714488</v>
      </c>
      <c r="E32" s="5" t="n">
        <v>-29643387</v>
      </c>
      <c r="F32" s="4" t="inlineStr">
        <is>
          <t xml:space="preserve"> </t>
        </is>
      </c>
      <c r="G32" s="4" t="inlineStr">
        <is>
          <t xml:space="preserve"> </t>
        </is>
      </c>
      <c r="H32" s="5" t="n">
        <v>-704061</v>
      </c>
    </row>
    <row r="33">
      <c r="A33" s="4" t="inlineStr">
        <is>
          <t>Balance, Shares at Dec. 31, 2020</t>
        </is>
      </c>
      <c r="B33" s="4" t="inlineStr">
        <is>
          <t xml:space="preserve"> </t>
        </is>
      </c>
      <c r="C33" s="6" t="n">
        <v>224836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199331</v>
      </c>
      <c r="C4" s="5" t="n">
        <v>-4308804</v>
      </c>
    </row>
    <row r="5">
      <c r="A5" s="3" t="inlineStr">
        <is>
          <t>Adjustments to reconcile net loss to net cash used in operating activities:</t>
        </is>
      </c>
    </row>
    <row r="6">
      <c r="A6" s="4" t="inlineStr">
        <is>
          <t>Lease right-of-use asset amortization</t>
        </is>
      </c>
      <c r="B6" s="6" t="n">
        <v>218686</v>
      </c>
      <c r="C6" s="6" t="n">
        <v>175920</v>
      </c>
    </row>
    <row r="7">
      <c r="A7" s="4" t="inlineStr">
        <is>
          <t>Depreciation</t>
        </is>
      </c>
      <c r="B7" s="6" t="n">
        <v>117340</v>
      </c>
      <c r="C7" s="6" t="n">
        <v>17143</v>
      </c>
    </row>
    <row r="8">
      <c r="A8" s="4" t="inlineStr">
        <is>
          <t>Amortization of debt discount</t>
        </is>
      </c>
      <c r="B8" s="6" t="n">
        <v>707533</v>
      </c>
      <c r="C8" s="6" t="n">
        <v>-22533</v>
      </c>
    </row>
    <row r="9">
      <c r="A9" s="4" t="inlineStr">
        <is>
          <t>Gain on extinguishment of debt</t>
        </is>
      </c>
      <c r="B9" s="6" t="n">
        <v>56948</v>
      </c>
      <c r="C9" s="4" t="inlineStr">
        <is>
          <t xml:space="preserve"> </t>
        </is>
      </c>
    </row>
    <row r="10">
      <c r="A10" s="4" t="inlineStr">
        <is>
          <t>Loss on sale of asset</t>
        </is>
      </c>
      <c r="B10" s="6" t="n">
        <v>-40838</v>
      </c>
      <c r="C10" s="4" t="inlineStr">
        <is>
          <t xml:space="preserve"> </t>
        </is>
      </c>
    </row>
    <row r="11">
      <c r="A11" s="4" t="inlineStr">
        <is>
          <t>Impairment of fixed assets</t>
        </is>
      </c>
      <c r="B11" s="4" t="inlineStr">
        <is>
          <t xml:space="preserve"> </t>
        </is>
      </c>
      <c r="C11" s="6" t="n">
        <v>1478</v>
      </c>
    </row>
    <row r="12">
      <c r="A12" s="4" t="inlineStr">
        <is>
          <t>Loss on inventory obsolescence</t>
        </is>
      </c>
      <c r="B12" s="6" t="n">
        <v>33062</v>
      </c>
      <c r="C12" s="4" t="inlineStr">
        <is>
          <t xml:space="preserve"> </t>
        </is>
      </c>
    </row>
    <row r="13">
      <c r="A13" s="4" t="inlineStr">
        <is>
          <t>Non-cash interest charges</t>
        </is>
      </c>
      <c r="B13" s="4" t="inlineStr">
        <is>
          <t xml:space="preserve"> </t>
        </is>
      </c>
      <c r="C13" s="6" t="n">
        <v>-81806</v>
      </c>
    </row>
    <row r="14">
      <c r="A14" s="4" t="inlineStr">
        <is>
          <t>Non-cash loan commitment fee</t>
        </is>
      </c>
      <c r="B14" s="4" t="inlineStr">
        <is>
          <t xml:space="preserve"> </t>
        </is>
      </c>
      <c r="C14" s="6" t="n">
        <v>9250</v>
      </c>
    </row>
    <row r="15">
      <c r="A15" s="4" t="inlineStr">
        <is>
          <t>Deemed dividend</t>
        </is>
      </c>
      <c r="B15" s="6" t="n">
        <v>663501</v>
      </c>
      <c r="C15" s="6" t="n">
        <v>388932</v>
      </c>
    </row>
    <row r="16">
      <c r="A16" s="4" t="inlineStr">
        <is>
          <t>Stock-based compensation</t>
        </is>
      </c>
      <c r="B16" s="6" t="n">
        <v>165590</v>
      </c>
      <c r="C16" s="6" t="n">
        <v>1701316</v>
      </c>
    </row>
    <row r="17">
      <c r="A17" s="3" t="inlineStr">
        <is>
          <t>Changes in operating assets and liabilities:</t>
        </is>
      </c>
    </row>
    <row r="18">
      <c r="A18" s="4" t="inlineStr">
        <is>
          <t>Prepaid expenses</t>
        </is>
      </c>
      <c r="B18" s="6" t="n">
        <v>-5233</v>
      </c>
      <c r="C18" s="6" t="n">
        <v>56537</v>
      </c>
    </row>
    <row r="19">
      <c r="A19" s="4" t="inlineStr">
        <is>
          <t>Inventory</t>
        </is>
      </c>
      <c r="B19" s="6" t="n">
        <v>-320165</v>
      </c>
      <c r="C19" s="6" t="n">
        <v>-102886</v>
      </c>
    </row>
    <row r="20">
      <c r="A20" s="4" t="inlineStr">
        <is>
          <t>Accounts receivable</t>
        </is>
      </c>
      <c r="B20" s="6" t="n">
        <v>-1907</v>
      </c>
      <c r="C20" s="6" t="n">
        <v>883</v>
      </c>
    </row>
    <row r="21">
      <c r="A21" s="4" t="inlineStr">
        <is>
          <t>Subscription liability</t>
        </is>
      </c>
      <c r="B21" s="6" t="n">
        <v>40000</v>
      </c>
      <c r="C21" s="4" t="inlineStr">
        <is>
          <t xml:space="preserve"> </t>
        </is>
      </c>
    </row>
    <row r="22">
      <c r="A22" s="4" t="inlineStr">
        <is>
          <t>Lease liability</t>
        </is>
      </c>
      <c r="B22" s="6" t="n">
        <v>-223290</v>
      </c>
      <c r="C22" s="4" t="inlineStr">
        <is>
          <t xml:space="preserve"> </t>
        </is>
      </c>
    </row>
    <row r="23">
      <c r="A23" s="4" t="inlineStr">
        <is>
          <t>Deposits and other current assets</t>
        </is>
      </c>
      <c r="B23" s="6" t="n">
        <v>49263</v>
      </c>
      <c r="C23" s="6" t="n">
        <v>-127051</v>
      </c>
    </row>
    <row r="24">
      <c r="A24" s="4" t="inlineStr">
        <is>
          <t>Accounts payable and accrued expenses</t>
        </is>
      </c>
      <c r="B24" s="6" t="n">
        <v>-60658</v>
      </c>
      <c r="C24" s="6" t="n">
        <v>32084</v>
      </c>
    </row>
    <row r="25">
      <c r="A25" s="4" t="inlineStr">
        <is>
          <t>Net cash used in operating activities</t>
        </is>
      </c>
      <c r="B25" s="6" t="n">
        <v>-2799499</v>
      </c>
      <c r="C25" s="6" t="n">
        <v>-2259537</v>
      </c>
    </row>
    <row r="26">
      <c r="A26" s="3" t="inlineStr">
        <is>
          <t>CASH FLOWS FROM INVESTING ACTIVITIES:</t>
        </is>
      </c>
    </row>
    <row r="27">
      <c r="A27" s="4" t="inlineStr">
        <is>
          <t>Purchase of equipment</t>
        </is>
      </c>
      <c r="B27" s="6" t="n">
        <v>-339586</v>
      </c>
      <c r="C27" s="6" t="n">
        <v>-766918</v>
      </c>
    </row>
    <row r="28">
      <c r="A28" s="4" t="inlineStr">
        <is>
          <t>Deposits on machinery and equipment</t>
        </is>
      </c>
      <c r="B28" s="4" t="inlineStr">
        <is>
          <t xml:space="preserve"> </t>
        </is>
      </c>
      <c r="C28" s="6" t="n">
        <v>200000</v>
      </c>
    </row>
    <row r="29">
      <c r="A29" s="4" t="inlineStr">
        <is>
          <t>Net cash used in investing activities</t>
        </is>
      </c>
      <c r="B29" s="6" t="n">
        <v>-339586</v>
      </c>
      <c r="C29" s="6" t="n">
        <v>-566918</v>
      </c>
    </row>
    <row r="30">
      <c r="A30" s="3" t="inlineStr">
        <is>
          <t>CASH FLOWS FROM FINANCING ACTIVITIES:</t>
        </is>
      </c>
    </row>
    <row r="31">
      <c r="A31" s="4" t="inlineStr">
        <is>
          <t>Proceeds from sale of common stock and exercise of warrants</t>
        </is>
      </c>
      <c r="B31" s="6" t="n">
        <v>1797068</v>
      </c>
      <c r="C31" s="6" t="n">
        <v>2392828</v>
      </c>
    </row>
    <row r="32">
      <c r="A32" s="4" t="inlineStr">
        <is>
          <t>Repayment of convertible notes payable and convertible notes payable related party</t>
        </is>
      </c>
      <c r="B32" s="6" t="n">
        <v>-348000</v>
      </c>
      <c r="C32" s="6" t="n">
        <v>-104704</v>
      </c>
    </row>
    <row r="33">
      <c r="A33" s="4" t="inlineStr">
        <is>
          <t>Proceeds from notes payable and notes payable related party</t>
        </is>
      </c>
      <c r="B33" s="6" t="n">
        <v>266727</v>
      </c>
      <c r="C33" s="6" t="n">
        <v>234760</v>
      </c>
    </row>
    <row r="34">
      <c r="A34" s="4" t="inlineStr">
        <is>
          <t>Proceeds from convertible notes payable and convertible notes payable related party</t>
        </is>
      </c>
      <c r="B34" s="6" t="n">
        <v>1620000</v>
      </c>
      <c r="C34" s="6" t="n">
        <v>408000</v>
      </c>
    </row>
    <row r="35">
      <c r="A35" s="4" t="inlineStr">
        <is>
          <t>Repayment of notes payable and notes payable related party</t>
        </is>
      </c>
      <c r="B35" s="6" t="n">
        <v>-66357</v>
      </c>
      <c r="C35" s="6" t="n">
        <v>-97108</v>
      </c>
    </row>
    <row r="36">
      <c r="A36" s="4" t="inlineStr">
        <is>
          <t>Net cash provided by financing activities</t>
        </is>
      </c>
      <c r="B36" s="6" t="n">
        <v>3269438</v>
      </c>
      <c r="C36" s="6" t="n">
        <v>2833776</v>
      </c>
    </row>
    <row r="37">
      <c r="A37" s="4" t="inlineStr">
        <is>
          <t>NET INCREASE IN CASH</t>
        </is>
      </c>
      <c r="B37" s="6" t="n">
        <v>130353</v>
      </c>
      <c r="C37" s="6" t="n">
        <v>7321</v>
      </c>
    </row>
    <row r="38">
      <c r="A38" s="4" t="inlineStr">
        <is>
          <t>CASH AND CASH EQUIVALENTS AT BEGINNING OF PERIOD</t>
        </is>
      </c>
      <c r="B38" s="6" t="n">
        <v>129152</v>
      </c>
      <c r="C38" s="6" t="n">
        <v>121831</v>
      </c>
    </row>
    <row r="39">
      <c r="A39" s="4" t="inlineStr">
        <is>
          <t>CASH AND CASH EQUIVALENTS AT END OF PERIOD</t>
        </is>
      </c>
      <c r="B39" s="6" t="n">
        <v>259505</v>
      </c>
      <c r="C39" s="6" t="n">
        <v>129152</v>
      </c>
    </row>
    <row r="40">
      <c r="A40" s="3" t="inlineStr">
        <is>
          <t>Supplemental cash flow information:</t>
        </is>
      </c>
    </row>
    <row r="41">
      <c r="A41" s="4" t="inlineStr">
        <is>
          <t>Cash paid for interest expense</t>
        </is>
      </c>
      <c r="B41" s="6" t="n">
        <v>35723</v>
      </c>
      <c r="C41" s="6" t="n">
        <v>31237</v>
      </c>
    </row>
    <row r="42">
      <c r="A42" s="3" t="inlineStr">
        <is>
          <t>Supplemental disclosure of non cash investing and financing activities:</t>
        </is>
      </c>
    </row>
    <row r="43">
      <c r="A43" s="4" t="inlineStr">
        <is>
          <t>Return of loan commitment shares</t>
        </is>
      </c>
      <c r="B43" s="6" t="n">
        <v>-130000</v>
      </c>
      <c r="C43" s="4" t="inlineStr">
        <is>
          <t xml:space="preserve"> </t>
        </is>
      </c>
    </row>
    <row r="44">
      <c r="A44" s="4" t="inlineStr">
        <is>
          <t>Common shares issued for loan commitment fees</t>
        </is>
      </c>
      <c r="B44" s="4" t="inlineStr">
        <is>
          <t xml:space="preserve"> </t>
        </is>
      </c>
      <c r="C44" s="6" t="n">
        <v>137900</v>
      </c>
    </row>
    <row r="45">
      <c r="A45" s="4" t="inlineStr">
        <is>
          <t>Conversion of notes payable into common stock</t>
        </is>
      </c>
      <c r="B45" s="6" t="n">
        <v>150000</v>
      </c>
      <c r="C45" s="6" t="n">
        <v>531101</v>
      </c>
    </row>
    <row r="46">
      <c r="A46" s="4" t="inlineStr">
        <is>
          <t>Recording of debt discount on convertible notes</t>
        </is>
      </c>
      <c r="B46" s="6" t="n">
        <v>685000</v>
      </c>
      <c r="C46" s="4" t="inlineStr">
        <is>
          <t xml:space="preserve"> </t>
        </is>
      </c>
    </row>
    <row r="47">
      <c r="A47" s="4" t="inlineStr">
        <is>
          <t>Conversion of convertible notes payable into common stock</t>
        </is>
      </c>
      <c r="B47" s="6" t="n">
        <v>1182979</v>
      </c>
      <c r="C47" s="4" t="inlineStr">
        <is>
          <t xml:space="preserve"> </t>
        </is>
      </c>
    </row>
    <row r="48">
      <c r="A48" s="4" t="inlineStr">
        <is>
          <t>Common shares issued to acquire interest in joint venture</t>
        </is>
      </c>
      <c r="B48" s="4" t="inlineStr">
        <is>
          <t xml:space="preserve"> </t>
        </is>
      </c>
      <c r="C48" s="6" t="n">
        <v>502500</v>
      </c>
    </row>
    <row r="49">
      <c r="A49" s="4" t="inlineStr">
        <is>
          <t>Exchange of notes payable and related interest for common stock</t>
        </is>
      </c>
      <c r="B49" s="4" t="inlineStr">
        <is>
          <t xml:space="preserve"> </t>
        </is>
      </c>
      <c r="C49" s="5" t="n">
        <v>1658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12 Months Ended</t>
        </is>
      </c>
    </row>
    <row r="2">
      <c r="B2" s="2" t="inlineStr">
        <is>
          <t>Dec. 31, 2020</t>
        </is>
      </c>
    </row>
    <row r="3">
      <c r="A3" s="3" t="inlineStr">
        <is>
          <t>Organization, Consolidation and Presentation of Financial Statements [Abstract]</t>
        </is>
      </c>
    </row>
    <row r="4">
      <c r="A4" s="4" t="inlineStr">
        <is>
          <t>ORGANIZATION, NATURE OF BUSINESS AND GOING CONCERN</t>
        </is>
      </c>
      <c r="B4" s="4" t="inlineStr">
        <is>
          <t>NOTE 1  ORGANIZATION, NATURE OF BUSINESS AND GOING CONCERN (A) Description of Business On May 30, 2006, Basanite, Inc. was organized as a Nevada corporation. Basanite and its wholly owned subsidiaries are herein referred to as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Companys wholly owned subsidiary created in 2018, Basanite Industries, LLC (BI) manufactures BasaFlex, a basalt fiber reinforced polymer rebar. BFRP rebar is a stronger, lighter, sustainable, non-conductive and non-corrosive alternative for traditional steel rebar and wire mesh. BI leases a fully permitted and Underwriters Laboratories (UL) approved 36,900 square foot facility located in Pompano Beach, Florida, equipped with five customized Pultrusion machines. Each machine has two linear production lines (a total capacity of 10 manufacturing lines). BIs operations team is currently in the processes of optimizing and scaling the manufacturing plant to produce 11,000 to 17,000 linear feet of BFRP rebar per line, per day, depending on the product mix. BIs own fully equipped test lab is utilized to evaluate, validate and verify each products performance attributes. The manufacture of concrete reinforcement products made from continuous basalt fiber creates substantial benefits for the construction industry, including but not limited to, the following: · BasaFlex ™ – · BasaFlex ™ – “ ” · BasaFlex ™ – (B) Liquidity and Management Plan Since inception, the Company has incurred net operating losses and used cash in operations. As of December 31, 2020 and 2019, respectively, the Company reported: · an accumulated deficit of approximately $29.6 million and $25.4 million; · a working capital deficiency of approximately $1.9 million and $1.9 million; and · cash used in operations of approximately $2.8 million and $2.3 million. Losses have principally occurred as a result of the substantial resources required for product research and development and for marketing of the Company's products; including the general and administrative expenses associated with the organization. At December 31, 2020, the Company had cash of $259,505 compared
to $129,152 at December 31, 2019. We have historically satisfied our working capital requirements through the sale of restricted common stock and the issuance of warrants
and promissory notes. Until we are able to internally generate positive cash flow, we will attempt to fund working capital requirements
through third party financing, including through private placement of our securities as well as bridge loan arrangements. However, a number
of factors continue to hinder the Company’s ability to attract new capital investment. We cannot provide any assurances that the
required capital will be obtained or that the terms of such required capital may be acceptable to us. If we are unable to obtain adequate
financing, we may reduce our operating activities to reduce our cash use until sufficient funding is secured.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250,000.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During
the year ended December 31, 2020, the Company recorded a loss related to obsolete inventory in the amount of $33,062. No
impairment charge or loss due to obsolescence were recorded during the year ended December 31, 2019. The Companys inventory at December 31, 2020 and 2019 was comprised of: December 31, December 31, 2019 Finished goods $ 305,550 $ 47,462 Work in process 35,286  Raw materials 105,739 112,010 Total inventory $ 446,575 $ 159,472 (E) Fixed assets Fixed assets are stated at cost, subject to adjustments for impairment, less accumulated depreciation and amortization. Depreciation and amortization are computed using a straight-line method over the following estimated useful live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 Depreciation expense for the year ended December 31, 2020 was $117,340 compared to $17,143 for the year ended December 31, 2019.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he Company reclassified $31,173 of deposits from December 31, 2019 into machinery during the year ended December 31, 2020. (G) Accrued expenses The Companys accrued expenses consist of the following: December 31, December 31, 2019 Accrued payroll and taxes $ 76,031 $ 321,328 Accrued interest 88,147 98,091 Credit cards payable 4,752 49,715 Other accrued expenses 28,420 20,045 Total accrued expenses $ 197,350 $ 489,179 (H) Accrued legal liabilities The Companys accrued legal liabilities consist of the following: December 31, December 31, 2019 Accrued consulting fees $ 315,000 $ 315,000 Judgement payable 388,867 388,867 Accrued interest on judgement 105,260 86,739 Total accrued legal liability $ 809,127 $ 790,606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December 31, December 31, 2019 Options 4,542,500 5,042,500 Warrants 38,920,378 29,849,761 Convertible shares 112,233,406 984,014 155,696,284 35,876,275 (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on July 9, 2020 for services in exchange for restricted common stock as compensation for the consulting services. The term of the agreement is for six months with the option for renewal quarterly. Upon execution of the agreement, 600,000 shares were due within 5 days of execution. The execution date fair value of the shares was $0.29 per share or $174,000. The Company recognized $165,590 in stock-based compensation as of December 31, 2020 as a result with the remainder in prepaid expense. If the Company agrees to renew each quarter, an additional 350,000 shares are to be issued per quarter. On January 9, 2021, the Company agreed to renew another quarter and issued 350,000 restricted common shares. The Company entered into a consulting agreement on October 13, 2020 for services in exchange for restricted common stock as compensation for the consulting services. The term of the agreement is for six months with the option for renewal quarterly. Upon execution of the agreement, no shares were due to be issued. If the Company agrees to renew each quarter, 250,000 shares are to be issued per quarter. On January 9, 2021, the Company agreed to renew another quarter and issued 250,000 restricted common shares. The Company used the Black Scholes valuation model to determine the fair value of the warrants and options issued, using the following key assumptions for the years ended December 31, 2020 and 2019: 2020 2019 Expected price volatility  118.66 - 152.63 % Risk-free interest rate  2.32 - 2.41 % Expected life in years  4 - 10 Dividend yield   (K) Income Taxes The Company has not recorded any income tax expense or benefit for the years ended December 31, 2020 and 2019 due to its history of net operating losses. The provision for income taxes was calculated as a result of the following (in thousands): December 31, 2020 2019 Federal tax at statutory rate $ (743 ) $ (823 ) State taxes, net of federal income tax benefit  (171 ) Change of valuation allowance 731 987 Non-deductible expenses and other 12 7 Provision for income tax $  $  The tax effects of temporary differences that give rise to significant portions of the Companys deferred tax assets and liabilities are as follows (in thousands): December 31, 2020 2019 Deferred tax assets: Net operating loss carryforwards $ 4,413 $ 3,610 Accruals and allowances 34 10 Stock-based compensation 1,070 1,059 Total deferred tax assets 5,517 4,679 Valuation allowance (5,517 ) (4,679 ) Total deferred tax assets net of valuation allowance   Deferred tax liabilities: Property, equipment and intangible assets (180 ) (57 ) Total deferred tax liabilities (180 ) (57 ) Valuation allowance 180 57 Total deferred tax liabilities net of valuation allowance   Net deferred tax assets $  $  As of December 31, 2020, the Company has a valuation allowance of approximately $5.3 million related to federal net operating loss (NOL) carryforwards of approximately $21.0 million. The amount of the valuation allowance represented an increase of approximately $0.7 million over the amount recorded as of December 31, 2019 and was due to the increase in net operating losses. If not utilized, federal net operating losses of $8.0 million may be carried forward indefinitely, and $13 million will expire at various times between 2031 and 2037. State net operating losses follow the federal tax laws for NOLs. Management has evaluated all other tax positions that could have a significant effect on the financial statements and determined the Company had no uncertain income tax positions at December 31, 2020. The Company files income tax returns in the U.S. federal jurisdiction and Florida. The Company is subject to U.S. federal and Florida state tax examinations for certain years after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 xml:space="preserve">NOTE 3  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In August 2020, the FASB issued ASU No. 2020-06, Debt  Debt with Conversion
and other Options (Subtopic 70-20) and Derivatives and Hedging  Contracts in Entitys Own Equity (Subtopic 815-40):
Accounting for Convertible Instruments and Contracts in an Entitys instruments by removing major separation models required
under current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2, 2023. Early adoption is permitted
but no earlier than fiscal years beginning after December 15, 2020, and adoption must be as of the beginning of the Companys
annual fiscal year. The Company is currently evaluating the impact that adoption of this standard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22Z</dcterms:created>
  <dcterms:modified xmlns:dcterms="http://purl.org/dc/terms/" xmlns:xsi="http://www.w3.org/2001/XMLSchema-instance" xsi:type="dcterms:W3CDTF">2021-03-31T16:05:22Z</dcterms:modified>
</cp:coreProperties>
</file>